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Basis of Presentation" sheetId="7" r:id="rId7"/>
    <s:sheet name="Summary of Significant Accounti" sheetId="8" r:id="rId8"/>
    <s:sheet name="Acquisitions" sheetId="9" r:id="rId9"/>
    <s:sheet name="Inventories" sheetId="10" r:id="rId10"/>
    <s:sheet name="Goodwill and Other Intangible A" sheetId="11" r:id="rId11"/>
    <s:sheet name="Other Assets" sheetId="12" r:id="rId12"/>
    <s:sheet name="Debt" sheetId="13" r:id="rId13"/>
    <s:sheet name="Pension Plan" sheetId="14" r:id="rId14"/>
    <s:sheet name="Shareholders' Equity" sheetId="15" r:id="rId15"/>
    <s:sheet name="Basic and Diluted Earnings Per " sheetId="16" r:id="rId16"/>
    <s:sheet name="Business Segment and Geographic" sheetId="17" r:id="rId17"/>
    <s:sheet name="Subsequent Event" sheetId="18" r:id="rId18"/>
    <s:sheet name="Summary of Significant Accoun19" sheetId="19" r:id="rId19"/>
    <s:sheet name="Acquisitions (Tables)" sheetId="20" r:id="rId20"/>
    <s:sheet name="Inventories (Tables)" sheetId="21" r:id="rId21"/>
    <s:sheet name="Goodwill and Other Intangible22" sheetId="22" r:id="rId22"/>
    <s:sheet name="Debt (Tables)" sheetId="23" r:id="rId23"/>
    <s:sheet name="Pension Plan (Tables)" sheetId="24" r:id="rId24"/>
    <s:sheet name="Shareholders' Equity (Tables)" sheetId="25" r:id="rId25"/>
    <s:sheet name="Basic and Diluted Earnings Pe26" sheetId="26" r:id="rId26"/>
    <s:sheet name="Business Segment and Geograph27" sheetId="27" r:id="rId27"/>
    <s:sheet name="Basis of Presentation (Narrativ" sheetId="28" r:id="rId28"/>
    <s:sheet name="Acquisitions (Narrative) (Detai" sheetId="29" r:id="rId29"/>
    <s:sheet name="Acquisitions (Summary of Acquis" sheetId="30" r:id="rId30"/>
    <s:sheet name="Acquisitions (Schedule of Finit" sheetId="31" r:id="rId31"/>
    <s:sheet name="Inventories (Narrative) (Detail" sheetId="32" r:id="rId32"/>
    <s:sheet name="Inventories (Schedule of Invent" sheetId="33" r:id="rId33"/>
    <s:sheet name="Goodwill and Other Intangible34" sheetId="34" r:id="rId34"/>
    <s:sheet name="Goodwill and Other Intangible35" sheetId="35" r:id="rId35"/>
    <s:sheet name="Goodwill and Other Intangible36" sheetId="36" r:id="rId36"/>
    <s:sheet name="Other Assets (Narrative) (Detai" sheetId="37" r:id="rId37"/>
    <s:sheet name="Debt (Narrative) (Canadian Cred" sheetId="38" r:id="rId38"/>
    <s:sheet name="Debt (Narrative) (United States" sheetId="39" r:id="rId39"/>
    <s:sheet name="Debt (Narrative) (Nexus Promiss" sheetId="40" r:id="rId40"/>
    <s:sheet name="Debt (Narrative) (Titans Notes " sheetId="41" r:id="rId41"/>
    <s:sheet name="Debt (Schedule of Long-Term Deb" sheetId="42" r:id="rId42"/>
    <s:sheet name="Pension Plan (Narrative) (Detai" sheetId="43" r:id="rId43"/>
    <s:sheet name="Pension Plan (Schedule of Pensi" sheetId="44" r:id="rId44"/>
    <s:sheet name="Shareholders' Equity (Narrative" sheetId="45" r:id="rId45"/>
    <s:sheet name="Shareholders' Equity (Schedule " sheetId="46" r:id="rId46"/>
    <s:sheet name="Basic and Diluted Earnings Pe47" sheetId="47" r:id="rId47"/>
    <s:sheet name="Business Segment and Geograph48" sheetId="48" r:id="rId48"/>
    <s:sheet name="Business Segment and Geograph49" sheetId="49" r:id="rId49"/>
    <s:sheet name="Business Segment and Geograph50" sheetId="50" r:id="rId50"/>
    <s:sheet name="Subsequent Event (Narrative) (D" sheetId="51" r:id="rId51"/>
  </s:sheets>
  <s:definedNames/>
  <s:calcPr calcId="124519" calcMode="auto" fullCalcOnLoad="1"/>
</s:workbook>
</file>

<file path=xl/sharedStrings.xml><?xml version="1.0" encoding="utf-8"?>
<sst xmlns="http://schemas.openxmlformats.org/spreadsheetml/2006/main" uniqueCount="465">
  <si>
    <t>Document and Entity Information - shares</t>
  </si>
  <si>
    <t>6 Months Ended</t>
  </si>
  <si>
    <t>Jun. 30, 2015</t>
  </si>
  <si>
    <t>Aug. 11, 2015</t>
  </si>
  <si>
    <t>Document And Entity Information [Abstract]</t>
  </si>
  <si>
    <t>Entity Registrant Name</t>
  </si>
  <si>
    <t>PIONEER POWER SOLUTIONS, INC.</t>
  </si>
  <si>
    <t>Entity Central Index Key</t>
  </si>
  <si>
    <t>Document Type</t>
  </si>
  <si>
    <t>10-Q</t>
  </si>
  <si>
    <t>Document Period End Date</t>
  </si>
  <si>
    <t>Jun. 30,
		2015</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Document Fiscal Period Focus</t>
  </si>
  <si>
    <t>Q2</t>
  </si>
  <si>
    <t>Document Fiscal Year Focus</t>
  </si>
  <si>
    <t>Entity Common Stock, Shares Outstanding</t>
  </si>
  <si>
    <t>Consolidated Statements of Operations - USD ($) shares in Thousands, $ in Thousands</t>
  </si>
  <si>
    <t>3 Months Ended</t>
  </si>
  <si>
    <t>Jun. 30, 2014</t>
  </si>
  <si>
    <t>Income Statement [Abstract]</t>
  </si>
  <si>
    <t>Revenues</t>
  </si>
  <si>
    <t>Cost of goods sold</t>
  </si>
  <si>
    <t>Gross profit</t>
  </si>
  <si>
    <t>Operating expenses</t>
  </si>
  <si>
    <t>Selling, general and administrative</t>
  </si>
  <si>
    <t>Foreign exchange (gain) loss</t>
  </si>
  <si>
    <t>Total operating expenses</t>
  </si>
  <si>
    <t>Operating (loss) income</t>
  </si>
  <si>
    <t>Interest expense</t>
  </si>
  <si>
    <t>Other expense</t>
  </si>
  <si>
    <t>Earnings (loss) before income taxes</t>
  </si>
  <si>
    <t>Income tax (benefit) expense</t>
  </si>
  <si>
    <t>Net (loss) earnings</t>
  </si>
  <si>
    <t>Net (loss) earnings per common share:</t>
  </si>
  <si>
    <t>Basic</t>
  </si>
  <si>
    <t>Diluted</t>
  </si>
  <si>
    <t>Weighted average common shares outstanding:</t>
  </si>
  <si>
    <t>Consolidated Statements of Comprehensive (Loss) Income - USD ($) $ in Thousands</t>
  </si>
  <si>
    <t>Other comprehensive income (loss)</t>
  </si>
  <si>
    <t>Foreign currency translation adjustments</t>
  </si>
  <si>
    <t>Amortization of net prior service costs and net actuarial losses, net of tax</t>
  </si>
  <si>
    <t>Comprehensive (loss) income</t>
  </si>
  <si>
    <t>Consolidated Balance Sheets - USD ($) $ in Thousands</t>
  </si>
  <si>
    <t>Dec. 31, 2014</t>
  </si>
  <si>
    <t>Current Assets</t>
  </si>
  <si>
    <t>Cash and cash equivalents</t>
  </si>
  <si>
    <t>Accounts receivable, net</t>
  </si>
  <si>
    <t>Inventories, net</t>
  </si>
  <si>
    <t>Income taxes receivable</t>
  </si>
  <si>
    <t>Deferred income taxes</t>
  </si>
  <si>
    <t>Prepaid expenses and other current assets</t>
  </si>
  <si>
    <t>Total current assets</t>
  </si>
  <si>
    <t>Property, plant and equipment, net</t>
  </si>
  <si>
    <t>Noncurrent deferred income taxes</t>
  </si>
  <si>
    <t>Other assets</t>
  </si>
  <si>
    <t>Intangible assets, net</t>
  </si>
  <si>
    <t>Goodwill</t>
  </si>
  <si>
    <t>Total assets</t>
  </si>
  <si>
    <t>Current Liabilities</t>
  </si>
  <si>
    <t>Bank overdrafts</t>
  </si>
  <si>
    <t>Revolving credit facilities</t>
  </si>
  <si>
    <t>Accounts payable and accrued liabilities</t>
  </si>
  <si>
    <t>Current maturities of long-term debt and capital lease obligations</t>
  </si>
  <si>
    <t>Income taxes payable</t>
  </si>
  <si>
    <t>Total current liabilities</t>
  </si>
  <si>
    <t>Long-term debt, net of current maturities</t>
  </si>
  <si>
    <t>Pension deficit</t>
  </si>
  <si>
    <t>Other long term liability</t>
  </si>
  <si>
    <t>Total liabilities</t>
  </si>
  <si>
    <t>Shareholders' Equity</t>
  </si>
  <si>
    <t>Preferred stock, par value $0.001; 5,000,000 shares authorized; none issued</t>
  </si>
  <si>
    <t>Common stock, par value $0.001; 30,000,000 shares authorized; 7,405,962 shares issued and outstanding</t>
  </si>
  <si>
    <t>Additional paid-in capital</t>
  </si>
  <si>
    <t>Accumulated other comprehensive loss</t>
  </si>
  <si>
    <t>Retained earnings</t>
  </si>
  <si>
    <t>Total shareholders' equity</t>
  </si>
  <si>
    <t>Total liabilities and shareholders' equity</t>
  </si>
  <si>
    <t>Consolidated Balance Sheets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 shares</t>
  </si>
  <si>
    <t>Consolidated Statements of Cash Flows - USD ($) $ in Thousands</t>
  </si>
  <si>
    <t>Operating activities</t>
  </si>
  <si>
    <t>Depreciation</t>
  </si>
  <si>
    <t>Amortization of intangible assets</t>
  </si>
  <si>
    <t>Amortization of deferred financing costs</t>
  </si>
  <si>
    <t>Deferred income tax</t>
  </si>
  <si>
    <t>Accrued pension</t>
  </si>
  <si>
    <t>Stock-based compensation</t>
  </si>
  <si>
    <t>Foreign currency remeasurement (gain) loss</t>
  </si>
  <si>
    <t>Changes in current operating assets and liabilities:</t>
  </si>
  <si>
    <t>Accounts receivable</t>
  </si>
  <si>
    <t>Inventories</t>
  </si>
  <si>
    <t>Prepaid expenses and other assets</t>
  </si>
  <si>
    <t>Income taxes</t>
  </si>
  <si>
    <t>Net cash used in operating activities</t>
  </si>
  <si>
    <t>Investing activities</t>
  </si>
  <si>
    <t>Additions to property, plant and equipment</t>
  </si>
  <si>
    <t>Business acquisitions, net of cash acquired</t>
  </si>
  <si>
    <t>Notes receivable</t>
  </si>
  <si>
    <t>Net cash used in investing activities</t>
  </si>
  <si>
    <t>Financing activities</t>
  </si>
  <si>
    <t>Increase in bank overdrafts</t>
  </si>
  <si>
    <t>Net increase in revolving credit facilities</t>
  </si>
  <si>
    <t>Repayment of long-term debt</t>
  </si>
  <si>
    <t>Payment of deferred financing costs</t>
  </si>
  <si>
    <t>Repayment of financing obligation</t>
  </si>
  <si>
    <t>Net cash (used in) provided by financing activities</t>
  </si>
  <si>
    <t>Decrease in cash and cash equivalents</t>
  </si>
  <si>
    <t>Effect of foreign exchange on cash and cash equivalents</t>
  </si>
  <si>
    <t>Beginning of year</t>
  </si>
  <si>
    <t>End of period</t>
  </si>
  <si>
    <t>Non-cash investing activities:</t>
  </si>
  <si>
    <t>Forgiveness of indebtedness due to purchaser</t>
  </si>
  <si>
    <t>Basis of Presentation</t>
  </si>
  <si>
    <t>Basis of Presentation [Abstract]</t>
  </si>
  <si>
    <t>1. BASIS OF PRESENTATION
Overview
Pioneer Power Solutions, Inc. and its wholly owned subsidiaries (referred to herein as the “Company,” “Pioneer,” “we,” “our” and “us”) manufacture, sell and service a broad range of specialty electrical transmission, distribution and on-site power generation equipment for applications in the utility, industrial, commercial and backup power markets. The Company is headquartered in Fort Lee, New Jersey and operates from thirteen additional locations in the U.S., Canada and Mexico for manufacturing, centralized distribution, engineering, sales and administration.
We have two reportable segments as defined in our Annual Report on Form 10-K for the year ended December 31, 2014, as filed with the Securities and Exchange Commission (the “SEC”) on April 2, 2015: Transmission and Distribution Solutions (“T&amp;D Solutions”) and Critical Power Solutions.
Presentation
These unaudited consolidated financial statements include the accounts of the Pioneer Power Solutions, Inc. and its wholly-owned subsidiaries. All significant intercompany accounts and transactions have been eliminated in consolidation. Certain prior year amounts have been reclassified to conform to the current year presentation.
The accompanying unaudited consolidated financial statements of the Company have been prepared pursuant to the rules of the SEC.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does not include all disclosures required by U.S. GAAP for a year-end balance sheet.
These unaudited consolidated financial statements should be read in conjunction with the risk factors and the audited consolidated financial statements and notes thereto of the Company and its subsidiaries included in the Company’s Annual Report on Form 10-K for the year ended December 31, 2014.
All dollar amounts (except share and per share amounts) presented in the tables within the notes to our unaudited consolidated financial statements are stated in thousands of dollars, unless otherwise noted.</t>
  </si>
  <si>
    <t>Summary of Significant Accounting Policies</t>
  </si>
  <si>
    <t>Summary of Significant Accounting Policies [Abstract]</t>
  </si>
  <si>
    <t xml:space="preserve">2. SUMMARY OF SIGNIFICANT ACCOUNTING POLICIES
The Company’s significant accounting policies were described in Note 2 to the audited consolidated financial statements included in the Company’s Annual Report on Form 10-K for the year ended December 31, 2014. There have been no significant changes in the Company’s accounting policies during the second quarter of 2015.
Recent Accounting Pronouncements
There have been no recent accounting pronouncements not yet adopted by the Company which would have a material impact on the Company’s financial statements.
Reporting Discontinued Operations and Disclosures of Disposals of Components of an Entity . In April 2014, the FASB issued Accounting Standards Update No. 2014-08 (“ASU 2014-08”) on reporting discontinued operations and disclosures of disposals of components of an entity. The new guidance restricts the presentation of discontinued operations to business circumstances when the disposal of business operations represents a strategic shift that has or will have a major effect on an entity's operations and financial results and enhances the related disclosure requirements. The Company adopted ASU 2014-08 on January 1, 2015, as required. There was no material impact on the Consolidated Financial Statements resulting from the adoption.
Revenue from Contracts with Customers . In May 2014, the FASB issued Accounting Standards Update No. 2014-09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July 2015, the FASB made a decision to defer the effective date of the new standard for one year and permit early adoption as of the original effective date. The Company is currently evaluating the impact of its pending adoption of ASU 2014-09 on its consolidated financial statements and has not yet determined the method by which it will adopt the standard in 2018.
Simplifying the Measurement of Inventory. The FASB recently issued ASU 2015-11 1 as part of its simplification initiative. The amendments require inventory within the scope of the ASU to be measured using the lower of cost and net realizable value. The changes apply to all types of inventory, except those measured using LIFO or the retail inventory method. The new standard takes effect in 2017 for calendar year-end entities. . The Company is currently evaluating the impact on its consolidated financial statements. </t>
  </si>
  <si>
    <t>Acquisitions</t>
  </si>
  <si>
    <t>Acquisitions [Abstract]</t>
  </si>
  <si>
    <t xml:space="preserve">3. ACQUISITIONS
Since January 1, 2014, the Company has acquired two businesses in the U.S. These acquisitions have allowed the Company to expand its products and service capabilities and offer its customers a greater breadth of solutions for their electrical power distribution and backup power needs. A summary of the acquisitions is as follows:
Business Acquired
Closing
Net Assets Acquired (in 000s)
Segment
Primary Form of Consideration
Titan Energy Worldwide, Inc.
12/02/14
$
Critical Power
Cash/stock
Harmonics Holdings Inc.
01/16/15
T&amp;D Solutions
Seller note/debt forgiveness
$
E ach of the acquired businesses has been included in the Company’s results of operations since the date of closing its respective closing.
2014 Acquisition
On December 2, 2014, the Company acquired voting control of Titan Energy Worldwide, Inc. (“Titan”), a Minneapolis-headquartered provider of sales and service for commercial and industrial-scale onsite power systems, including generators and associated switching equipment. By December 31, 2014, the Company had acquired 100% ownership of Titan. The Company funded the acquisition through a new term loan provided under its U.S. credit facilities and the issuance of shares of its common stock to former convertible preferred stock holders and note holders of Titan.
The following table summarizes the consideration paid for the Titan acquisition and presents the allocation of the amount to the net tangible and identifiable intangible assets based on their estimated fair values as of December 2, 2014 (in thousands):
Titan Acquisition
Purchase Price
Cash consideration
$
Common stock consideration
$
Purchase Price Allocation
Current assets, including cash and cash equivalents of $0.1 million
$
Property, plant and equipment
Identifiable intangible assets
Goodwill
Total assets acquired
Current liabilities
Notes payable
Net assets acquired
$
The Company determined the purchase price allocation based on estimates of the fair values of the tangible and intangible assets acquired and liabilities assumed.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impact the Company’s results of operations. Management utilized recognized valuation techniques, including the income approach and cost approach for the net assets acquired, in addition to relying on asset appraisals.
The major classes of intangible assets arising from the acquisition of Titan, their respective amortization periods, and the amount of amortization expense recognized during the six months ended June 30, 2015 are as follows (in thousands):
Weighted Average Amortization Years
Titan Acquisition
Acquired Intangible Assets
Customer relationships
4
$
Distributor territory license
4
Internally developed software
7
Trade names
1
$
All of the goodwill and intangibles arising out of the Titan acquisition are amortizable for tax purposes.
The Company incurred $0.7 million of transaction, due diligence and integration costs during the year ended December 31, 2014 that were reflected in the Company’s results as a period expense. These costs included legal reorganization expenses, professional fees and integration costs and were included in the Company’s other expense in its statements of operations.
2015 Acquisition
On January 16, 2015 , the Company acquired substantially all the assets of Harmonics Holdings Inc. (“Harmonics”), consisting primarily of intellectual property, accounts receivable and machinery and equipment. Harmonics is a Connecticut-based specialty provider of equipment that incorporates a patented technology for the elimination of harmonic currents in power distribution systems. The transaction was accounted for under the purchase method of accounting and the Company funded the cash consideration for the acquisition from available cash on hand.
The following table summarizes the consideration paid for the Harmonics acquisition and presents the preliminary allocation of the amount to the net tangible and identifiable intangible assets based on their estimated fair values as of January 16, 2015 (in thousands):
Harmonics Acquisition
Purchase Price
Cash consideration
$
Forgiveness of trade payables and indebtedness due to purchaser
Deferred payments due to seller
$
Purchase Price Allocation
Current assets
$
Property, plant and equipment
Goodwill
Total assets acquired
Current liabilities
-
Net assets acquired
$
The acquisition resulted in the recognition of goodwill in the Company’s consolidated financial statements because the purchase price exceeded the net tangible asset value and reflects the future earnings and cash flow potential of the acquired business. The Company made an initial allocation of the purchase price at the date of the acquisition, based upon its understanding of the fair value of the acquired tangible assets and assumed liabilities. After additional information is obtained about the intangible assets of the acquired business, the Company anticipates that its final allocation of the purchase price will result in a reduction to goodwill by an amount representing the estimated fair value of the intangible assets identified, which are likely to be intellectual property, customer relationships and non-compete agreements.
The Company incurred approximately $13,000 of transaction costs related to the acquisition during the six months ended June 30, 2015 that are reflected in the Company’s statement of operations as a period expense. </t>
  </si>
  <si>
    <t>Inventories [Abstract]</t>
  </si>
  <si>
    <t xml:space="preserve">4. INVENTORIES
The components of inventories are summarized below (in thousands):
June 30,
December 31,
2015
2014
Raw materials
$
$
Work in process
Finished goods
Provision for excess and obsolete inventory
Total inventories
$
$
Included in raw materials and finished goods at June 30, 2015 and December 31, 2014 are goods in transit of approximately $ 0.1 million, respectively. </t>
  </si>
  <si>
    <t>Goodwill and Other Intangible Assets</t>
  </si>
  <si>
    <t>Goodwill and Other Intangible Assets [Abstract]</t>
  </si>
  <si>
    <t xml:space="preserve">5. GOODWILL AND OTHER INTANGIBLE ASSETS
Changes in the carrying values of goodwill for the six months ended June 30, 2015, were as follows (in thousands):
T&amp;D
Critical Power
Solutions
Solutions
Total
Segment
Segment
Goodwill
Balance as of December 31, 2014
$
$
$
Additions due to acquisition
-
Adjustments
-
Balance as of June 30, 2015
$
$
$
Changes in the carrying values of intangible assets for the six months ended June 30, 2015, were as follows (in thousands):
T&amp;D
Critical Power
Total
Solutions
Solutions
Intangible
Segment
Segment
Assets
Balance as of December 31, 2014
$
$
$
Amortization
Foreign currency translation
-
Balance as of June 30, 2015
$
$
$
The components of intangible assets as of June 30, 2015 are summarized below (in thousands):
Weighted average amortization years
Gross carrying amount
Accumulated amortization
Impairment charges
Foreign currency translation
Net book value
Customer relationships
7
$
$
$
$
$
Non-compete agreements
6
-
Trademarks
(a)
-
Distributor territory license
4
-
-
Internally developed software
7
-
-
Technology-related industry accreditations
Indefinite
-
Total intangible assets
$
$
$
$
$
(a) Includes $1.8 million of trademarks with an indefinite useful life, and $0.3 million of trademarks that will be fully amortized during 2015 as a result of the Company’s decision to cease using them. </t>
  </si>
  <si>
    <t>Other Assets</t>
  </si>
  <si>
    <t>Other Assets [Abstract]</t>
  </si>
  <si>
    <t xml:space="preserve">6. OTHER ASSETS
In December 2011 and January 2012 , the Company made two loans, each in the amount of $ 300,000 , to a developer of a renewable energy project in the U.S. The promissory notes accrue interest at a rate of 4.5 % per annum with a final payment of all unpaid principal and interest becoming fully due and payable upon the earlier to occur of (i) the four year anniversary of the issuance date of the promissory notes , or (ii) an event of default . As defined in the promissory notes, an event of default includes, but is not limited to, the following: any bankruptcy, reorganization or similar proceeding involving the borrower, a sale or transfer of substantially all the assets of the borrower, a default by the borrower relating to any indebtedness due to third parties, the incurrence of additional indebtedness by the borrower without the Company’s written consent and failure of the borrower to perform its obligations pursuant to its other agreements with the Company, including its purchase order for pad mount transformers. The full loan balance is outstanding at June 30, 2015.
Also included in Other Assets at June 30, 2015 are deferred financing costs of $0.3 million, a note receivable of $0.1 million as compared to deferred financing costs of $0.3 million and a note receivable of $0.2 million at December 31, 2014. </t>
  </si>
  <si>
    <t>Debt</t>
  </si>
  <si>
    <t>Debt [Abstract]</t>
  </si>
  <si>
    <t>7. DEBT
Canadian Credit Facilities
In June 2013, the Company’s Canadian subsidiary, Pioneer Electrogroup Canada Inc., entered into an amended and restated letter loan agreement with Bank of Montreal (the “Canadian Facilities”) that replaced and superseded all of the Company’s prior financ ing arrangements with the bank.
The Canadian Facilities provide for up to $22.0 million Canadian dollars (“CAD”) (approximately $17.6 million expressed in U.S. dollars) in revolving and term debt. The Canadian facilities consist of a $10.0 million demand revolving credit facility (“Facility A”), a $2.0 million term credit facility (“Facility B”) and a $10.0 million term credit facility (“Facility C”).
Borrowings on Facility A are subject to margin criteria and are available in either U.S. or Canadian dollars. Pricing for U.S. Base Rate and Canadian Rate loans is the U.S. Base Rate or Canadian Rate plus 0.50% per annum. Borrowings of U.S. dollar LIBOR-based loans are priced at LIBOR plus 2.00% .
Borrowings under Facility B bear interest at the bank’s prime rate plus 1.00% per annum with principal repayments becoming due on a five year amortization schedule.
Borrowings under Facility C are repayable according to a five year principal amortization schedule and bear interest for borrowings in U.S. dollars based on either LIBOR (plus 2.00% to 2.25%) or the U.S. Base Rate (plus 1.00% to 1.25%) , depending on the Company’s leverage ratio. Facility C borrowings in Canadian dollars are priced at the Canadian Rate plus 1.00% to 1.25% , depending on the Company’s leverage ratio. On March 27, 2015, the Company elected to prepay in full the Canadian dollar portion of Facility C with $5.0 million Canadian dollars (approximately $4.0 million expressed in U.S. dollars) of cash available on-hand.
The Canadian Facilities are guaranteed by the Company and are secured by a first-ranking lien in the amount of $ 30 million CAD on all of the present and future movable and immovable property of the Company’s Canadian subsidiary. The Canadian Facilities require the Company’s Canadian operations to comply on a consolidated basis with various financial covenants, including maintaining a minimum fixed charge coverage ratio, a maximum funded debt to EBITDA ratio and a limitation on funded debt to capitalization.
As of June 30, 2015 the Company had approximately $ 1.5 million in U.S. dollar equivalents outstanding under the Canadian Facilities and was in compliance with its financial covenant requirements. The Company’s borrowings consisted of $0 outstanding under Facility A, $0.6 million outstanding under Facility B and $0.9 million outstanding under Facility C.
In July 2015, the Canadian Facilities were amended to provide for a $2.0 million loan under Facility A, which was used by the Company’s U.S. operations in connection with an acquisition (see Note 12 – Subsequent Events ). The loan must be repaid by September 30, 2015 . The Company intends to repay the loan using sources of cash including, but not limited to, its cash flow from operations and/or external financing sources, if required.
United States Credit Facilities
On June 28, 2013, the Company and its wholly-owned U.S. subsidiaries entered into a credit agreement with Bank of Montreal, Chicago Branch (the “U.S. Facility”) consisting of a $10.0 million demand revolving credit facility.
On December 2, 2014, the U.S. Facilities were amended in order to provide a $5.0 million term loan facility that was used for the acquisition of Titan. The term loan facility has principal repayments becoming due on a five year amortization schedule.
The U.S. Facility, as amended in August 2015, requires the Company to comply with a two-step test of financial covenants. First, the Company must comply with a maximum funded debt to adjusted EBITDA ratio of (a) 5.00x for the quarter ending June 30, 2015, (b) 7.00 x for the quarter ending September 30, 2015, (c) 4.00 x for the quarter ending December 31, 2015, (d) 3.25x for the quarter ending March 31, 2016 and (e) 2.75 x for the quarter ending June 30, 201 6 and all testing periods thereafter. Secondly, if the funded debt to adjusted EBITDA tests above are met, and the Company’s fixed charge coverage ratio is at or above (a) 1.00x for the quarter ending June 30, 2015, (b) 0.50x for the quarter ending September 30, 2015, (c) 1.00x for the quarter ending December 31, 2015, and (d) 1.25x for the quarter ending March 31, 2016 and all testing periods thereafter, then no further compliance tests are required.
Alternatively, the Company may comply with the financial covenant requirements of the U.S. Facilities if its U.S. operations comply with various financial covenants, including (a) maintaining a minimum fixed charge coverage ratio of 1.35 , (b) limiting funded debt to less than 50% of capitalization, and (c) maintaining a maximum funded debt to adjusted EBITDA ratio of (i) 3.75 for fiscal quarters ending June 30, 2015 and September 30, 2015, and (ii) 3.00 for the fiscal quarters ending on or after December 31, 2015. The U.S. Facilities also restrict the ability of the Company and its U.S. subsidiaries to incur indebtedness, create or incur liens, make investments, make distributions or dividends and enter into merger agreements or agreements for the sale of any or all assets.
Borrowings under the demand revolving credit facility bear interest, at the Company’s option, at the bank’s prime rate plus 1.00% per annum on U.S. prime rate loans, or an adjusted LIBOR rate plus 2.25% per annum on Eurodollar loans. Borrowings under the term loan facility bear interest, at the Company’s option, at the bank’s prime rate plus 1.25% per annum on U.S. prime rate loans, or an adjusted LIBOR rate plus 2.50% per annum on Eurodollar loans.
In connection with the U.S. Facilities, the Company and its U.S. subsidiaries and the bank entered into a security agreement, pursuant to which the Company granted a security interest in substantially all of its assets in the U.S., including 65% of the shares of Pioneer Electrogroup Canada Inc., to secure the Company’s obligations under the U.S. Facilities.
As of June 30, 2015, the Company had $14.1 million of borrowings outstanding under the U.S. Facilities and the Company was in compliance with its financial covenant requirements. The Company’s borrowings consisted of $9.2 million outstanding under its revolving credit facility and $4.9 million outstanding under its term loan facility.
Nexus Promissory Note
On July 25, 2012, the Company’s Mexican subsidiary, Nexus Magneticos de Mexico, S. de R.L. de C.V. (“Nexus”), entered into a $1.65 million term loan agreement with GE CF Mexico, S.A. de C.V. (“GE Capital Mexico”). The term loan is payable in 60 consecutive monthly installments and bears interest, payable monthly, at a rate of 6.93% per annum. The obligations of Nexus under the term loan are secured by certain machinery and equipment located in Mexico and by a corporate guaranty by the Company. As of June 30, 2015, there was approximately $0.5 million outstanding.
Titan Notes Payable
In connection with the acquisition of Titan, the Company assumed obligations to repay the remaining holders of unsecured notes. As of June 30, 2015, an aggregate principal amount of $70,000 remained outstanding.
Long-term debt consists of the following (in thousands):
June 30,
December 31,
2015
2014
Term credit facilities
$
$
Nexus promissory note
Other notes payable
Capital lease obligations
Total debt
Less current portion
Total long-term debt
$
$</t>
  </si>
  <si>
    <t>Pension Plan</t>
  </si>
  <si>
    <t>Pension Plan [Abstract]</t>
  </si>
  <si>
    <t xml:space="preserve">8. PENSION PLAN
The Company’s Canadian subsidiary sponsors a defined benefit pension plan at one of its locations in which a majority of its employees there are members. The subsidiary funds 100 % of all contributions to the plan. The benefits, or the rate per year of credit service, are established by the Company and updated at its discretion.
The components of the expense the Company incurred under the pension plan are as follows (in thousands):
Three Months Ended June 30,
Six Months Ended June 30,
2015
2014
2015
2014
Current service cost, net of employee contributions
$
$
$
$
Interest cost on accrued benefit obligation
Expected return on plan assets
Amortization of transitional obligation
Amortization of past service costs
Amortization of net actuarial gain
Total cost of benefit
$
$
$
$
The Company’s policy is to fund the pension plan at or above the minimum level required by law. The Company made $ 59,000 and $68,000 of contributions to its defined benefit pension plan during the six months ended June 30, 2015 and 2014, respectively. Changes in the discount rate and actual investment returns that are lower than the long-term expected return on plan assets could result in the Company making additional contributions. </t>
  </si>
  <si>
    <t>Shareholders' Equity [Abstract]</t>
  </si>
  <si>
    <t xml:space="preserve">9. SHAREHOLDERS’ EQUITY
Common Stock
The Company had 7,405,962 shares of common stock, $ 0.001 par value per share, outstanding of as of June 30, 2015 and December 31, 2014, respectively. In December 2014, in connection with the acquisition of Titan, the Company issued 233,707 shares of its common stock to Titan’s former convertible preferred stockholders and note holders in exchange for their interests in Titan.
Warrants
As of June 30, 2015, the Company had warrants outstanding to purchase 50,600 shares of common stock at an exercise price of $ 7.00 per share. These warrants are scheduled to expire on September 18, 2018 unless exercised earlier. No warrants were exercised during the six months ended June 30, 2015.
Stock-Based Compensation
A summary of stock option activity under the 2011 Long-Term Incentive Plan as of June 30, 2015, and changes during the six months ended June 30, 2015, are presented below:
Stock Options
Weighted average exercise price
Weighted average remaining contractual term
Aggregate intrinsic value
Outstanding as of December 31, 2014
$
$
Granted
-
Exercised
-
-
-
-
Forfeited
-
-
-
Outstanding as of June 30, 2015
$
$
Exercisable as of June 30, 2015
$
$
As of June 30, 2015, there were 320,600 shares available for future grants under the Company’s 2011 Long-Term Incentive Plan.
Expense for stock-based compensation recorded for the three and six months ended June 30, 2015 was approximately $ 57 ,000 and $117,000 , respectively, as compared to $ 63 ,000 and $100,000 during the three and six months ended June 30, 2014 , respectively. At June 30, 2015, the Company had total stock-based compensation expense remaining to be recognized in the statement of operations of approximately $ 319,000 .
Foreign Currency Translation
Foreign assets and liabilities are translated using the exchange rate in effect at the balance sheet date, and results of operations are translated using an average rate for the period. Translation adjustments are accumulated and reported as a component of accumulated other comprehensive income (loss). The Company had foreign currency translation adjustments resulting in an unrealized loss of $1.2 million for the six months ended June 30, 2015, as compared to an unrealized gain of $0.1 million for the six months ended June 30, 2014. </t>
  </si>
  <si>
    <t>Basic and Diluted Earnings Per Share</t>
  </si>
  <si>
    <t>Basic and Diluted Earnings Per Share [Abstract]</t>
  </si>
  <si>
    <t>10. BASIC AND DILUTED EARNINGS PER SHARE
Basic and diluted earnings per common share are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earnings per share (in thousands, except per share data):
Three Months Ended June 30,
Six Months Ended June 30,
2015
2014
2015
2014
Numerator:
Net (loss) earnings
$
$
$
$
Denominator:
Weighted average basic shares outstanding
Effect of dilutive securities - equity based compensation plans
-
-
Net dilutive effect of warrants outstanding
-
-
Denominator for diluted earnings per common share
Net (loss) earnings per common share:
Basic
$
$
$
$
Diluted
$
$
$
$
Anti-dilutive securities (excluded from per share calculation):
Equity based compensation plans
Warrants</t>
  </si>
  <si>
    <t>Business Segment and Geographic Information</t>
  </si>
  <si>
    <t>Business Segment and Geographic Information [Abstract]</t>
  </si>
  <si>
    <t>11. BUSINESS SEGMENT AND GEOGRAPHIC INFORMATION
The Company follows ASC 280 ­ Segment Reporting in determining its reportable segments. In December 2014,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products and services group focus, its analysis resulted in two reportable segments: T&amp;D Solutions and Critical Power Solutions. The Critical Power Solutions reportable segment is an aggregation of the Company’s Pioneer Critical Power Inc. and Titan Energy Systems Inc. subsidiaries, and also includes sales and expenses directly and indirectly attributable to the Company’s strategic sales group. The T&amp;D Solutions reportable segment is an aggregation of all other Company subsidiaries, together with sales and expenses attributable to the strategic sales group for its T&amp;D Solutions marketing activities.
The T&amp;D Solutions segment is involved in the design, manufacture and distribution of electrical transformers and switchgear used primarily by utilities, large industrial and commercial operations to manage their electrical power distribution needs. The Critical Power Solutions segment provides power generation equipment, switchgear, related electrical distribution infrastructure and aftermarket field-services primarily to help customers ensure smooth, uninterrupted power to operations during times of emergency.
The following tables present information about segment income and loss (in thousands):
Three Months Ended June 30,
Six Months Ended June 30,
2015
2014
2015
2014
Revenues
T&amp;D Solutions
$
$
$
$
Critical Power Solutions
Consolidated
$
$
$
$
Depreciation and Amortization
T&amp;D Solutions
$
$
$
$
Critical Power Solutions
General Corporate
Consolidated
$
$
$
$
Operating Income (Loss)
T&amp;D Solutions
$
$
$
$
Critical Power Solutions
General Corporate
Consolidated
$
$
$
$
Revenues are attributable to countries based on the location of the Company's customers (in thousands):
Three Months Ended June 30,
Six Months Ended June 30,
2015
2014
2015
2014
United States
$
$
$
$
Canada
Others
Total
$
$
$
$</t>
  </si>
  <si>
    <t>Subsequent Event</t>
  </si>
  <si>
    <t>Subsequent Event [Abstract]</t>
  </si>
  <si>
    <t xml:space="preserve">12. SUBSEQUENT EVENT S
On August 1, 2015, Pioneer Custom Electrical Products Inc. completed the purchase of substantially all the assets comprising the business of Pacific Power Integration Systems, Inc. (“Pacific”). Located in Santa Fe Springs, California, Pacific is a manufacturer of low and medium voltage switchgear, primarily serving customers in the oil refining, mass transit and utility sectors. The purchase price of $2.0 million in cash was financed with revolving debt drawn from the Company’s Canadian Facilities, and must be repaid by September 30, 2015 (see Note 7 – Debt). </t>
  </si>
  <si>
    <t>Summary of Significant Accounting Policies (Policy)</t>
  </si>
  <si>
    <t>Recent Accounting Pronouncements</t>
  </si>
  <si>
    <t xml:space="preserve">Recent Accounting Pronouncements
There have been no recent accounting pronouncements not yet adopted by the Company which would have a material impact on the Company’s financial statements.
Reporting Discontinued Operations and Disclosures of Disposals of Components of an Entity . In April 2014, the FASB issued Accounting Standards Update No. 2014-08 (“ASU 2014-08”) on reporting discontinued operations and disclosures of disposals of components of an entity. The new guidance restricts the presentation of discontinued operations to business circumstances when the disposal of business operations represents a strategic shift that has or will have a major effect on an entity's operations and financial results and enhances the related disclosure requirements. The Company adopted ASU 2014-08 on January 1, 2015, as required. There was no material impact on the Consolidated Financial Statements resulting from the adoption.
Revenue from Contracts with Customers . In May 2014, the FASB issued Accounting Standards Update No. 2014-09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July 2015, the FASB made a decision to defer the effective date of the new standard for one year and permit early adoption as of the original effective date. The Company is currently evaluating the impact of its pending adoption of ASU 2014-09 on its consolidated financial statements and has not yet determined the method by which it will adopt the standard in 2018.
Simplifying the Measurement of Inventory. The FASB recently issued ASU 2015-11 1 as part of its simplification initiative. The amendments require inventory within the scope of the ASU to be measured using the lower of cost and net realizable value. The changes apply to all types of inventory, except those measured using LIFO or the retail inventory method. The new standard takes effect in 2017 for calendar year-end entities. . The Company is currently evaluating the impact on its consolidated financial statements. </t>
  </si>
  <si>
    <t>Acquisitions (Tables)</t>
  </si>
  <si>
    <t>Business Acquisition [Line Items]</t>
  </si>
  <si>
    <t>Schedule of Business Acquisitions, by Acquisition</t>
  </si>
  <si>
    <t xml:space="preserve">A summary of the acquisitions is as follows: </t>
  </si>
  <si>
    <t>Titan Energy Worldwide Inc. [Member]</t>
  </si>
  <si>
    <t>The following table summarizes the consideration paid for the Titan acquisition and presents the allocation of the amount to the net tangible and identifiable intangible assets based on their estimated fair values as of December 2, 2014 (in thousands):
Titan Acquisition
Purchase Price
Cash consideration
$
Common stock consideration
$
Purchase Price Allocation
Current assets, including cash and cash equivalents of $0.1 million
$
Property, plant and equipment
Identifiable intangible assets
Goodwill
Total assets acquired
Current liabilities
Notes payable
Net assets acquired
$</t>
  </si>
  <si>
    <t>Schedule of Finite-Lived Intangible Assets Acquired as Part of Business Combination</t>
  </si>
  <si>
    <t>The major classes of intangible assets arising from the acquisition of Titan, their respective amortization periods, and the amount of amortization expense recognized during the six months ended June 30, 2015 are as follows (in thousands):
Weighted Average Amortization Years
Titan Acquisition
Acquired Intangible Assets
Customer relationships
4
$
Distributor territory license
4
Internally developed software
7
Trade names
1
$</t>
  </si>
  <si>
    <t>Harmonics Holdings Inc. [Member]</t>
  </si>
  <si>
    <t>The following table summarizes the consideration paid for the Harmonics acquisition and presents the preliminary allocation of the amount to the net tangible and identifiable intangible assets based on their estimated fair values as of January 16, 2015 (in thousands):
Harmonics Acquisition
Purchase Price
Cash consideration
$
Forgiveness of trade payables and indebtedness due to purchaser
Deferred payments due to seller
$
Purchase Price Allocation
Current assets
$
Property, plant and equipment
Goodwill
Total assets acquired
Current liabilities
-
Net assets acquired
$</t>
  </si>
  <si>
    <t>Inventories (Tables)</t>
  </si>
  <si>
    <t>Schedule of Inventories</t>
  </si>
  <si>
    <t>The components of inventories are summarized below (in thousands):
June 30,
December 31,
2015
2014
Raw materials
$
$
Work in process
Finished goods
Provision for excess and obsolete inventory
Total inventories
$
$</t>
  </si>
  <si>
    <t>Goodwill and Other Intangible Assets (Tables)</t>
  </si>
  <si>
    <t>Schedule of Intangible Assets and Goodwill</t>
  </si>
  <si>
    <t xml:space="preserve">Changes in the carrying values of goodwill for the six months ended June 30, 2015, were as follows (in thousands):
T&amp;D
Critical Power
Solutions
Solutions
Total
Segment
Segment
Goodwill
Balance as of December 31, 2014
$
$
$
Additions due to acquisition
-
Adjustments
-
Balance as of June 30, 2015
$
$
$
Changes in the carrying values of intangible assets for the six months ended June 30, 2015, were as follows (in thousands):
T&amp;D
Critical Power
Total
Solutions
Solutions
Intangible
Segment
Segment
Assets
Balance as of December 31, 2014
$
$
$
Amortization
Foreign currency translation
-
Balance as of June 30, 2015
$
$
$
The components of intangible assets as of June 30, 2015 are summarized below (in thousands):
Weighted average amortization years
Gross carrying amount
Accumulated amortization
Impairment charges
Foreign currency translation
Net book value
Customer relationships
7
$
$
$
$
$
Non-compete agreements
6
-
Trademarks
(a)
-
Distributor territory license
4
-
-
Internally developed software
7
-
-
Technology-related industry accreditations
Indefinite
-
Total intangible assets
$
$
$
$
$
(a) Includes $1.8 million of trademarks with an indefinite useful life, and $0.3 million of trademarks that will be fully amortized during 2015 as a result of the Company’s decision to cease using them. </t>
  </si>
  <si>
    <t>Debt (Tables)</t>
  </si>
  <si>
    <t>Schedule of Long-Term Debt</t>
  </si>
  <si>
    <t>Long-term debt consists of the following (in thousands):
June 30,
December 31,
2015
2014
Term credit facilities
$
$
Nexus promissory note
Other notes payable
Capital lease obligations
Total debt
Less current portion
Total long-term debt
$
$</t>
  </si>
  <si>
    <t>Pension Plan (Tables)</t>
  </si>
  <si>
    <t>Schedule of Pension Plan Expenses</t>
  </si>
  <si>
    <t>The components of the expense the Company incurred under the pension plan are as follows (in thousands):
Three Months Ended June 30,
Six Months Ended June 30,
2015
2014
2015
2014
Current service cost, net of employee contributions
$
$
$
$
Interest cost on accrued benefit obligation
Expected return on plan assets
Amortization of transitional obligation
Amortization of past service costs
Amortization of net actuarial gain
Total cost of benefit
$
$
$
$</t>
  </si>
  <si>
    <t>Shareholders' Equity (Tables)</t>
  </si>
  <si>
    <t>2011 Long-Term Incentive Plan [Member]</t>
  </si>
  <si>
    <t>Share-based Compensation Arrangement by Share-based Payment Award [Line Items]</t>
  </si>
  <si>
    <t>Schedule of Stock Option Activity</t>
  </si>
  <si>
    <t>A summary of stock option activity under the 2011 Long-Term Incentive Plan as of June 30, 2015, and changes during the six months ended June 30, 2015, are presented below:
Stock Options
Weighted average exercise price
Weighted average remaining contractual term
Aggregate intrinsic value
Outstanding as of December 31, 2014
$
$
Granted
-
Exercised
-
-
-
-
Forfeited
-
-
-
Outstanding as of June 30, 2015
$
$
Exercisable as of June 30, 2015
$
$</t>
  </si>
  <si>
    <t>Basic and Diluted Earnings Per Share (Tables)</t>
  </si>
  <si>
    <t>Schedule of Earnings Per Share</t>
  </si>
  <si>
    <t>The following table sets forth the computation of basic and diluted earnings per share (in thousands, except per share data):
Three Months Ended June 30,
Six Months Ended June 30,
2015
2014
2015
2014
Numerator:
Net (loss) earnings
$
$
$
$
Denominator:
Weighted average basic shares outstanding
Effect of dilutive securities - equity based compensation plans
-
-
Net dilutive effect of warrants outstanding
-
-
Denominator for diluted earnings per common share
Net (loss) earnings per common share:
Basic
$
$
$
$
Diluted
$
$
$
$
Anti-dilutive securities (excluded from per share calculation):
Equity based compensation plans
Warrants</t>
  </si>
  <si>
    <t>Business Segment and Geographic Information (Tables)</t>
  </si>
  <si>
    <t>Reconciliation of Revenue from Segments to Consolidated</t>
  </si>
  <si>
    <t>The following tables present information about segment income and loss (in thousands):
Three Months Ended June 30,
Six Months Ended June 30,
2015
2014
2015
2014
Revenues
T&amp;D Solutions
$
$
$
$
Critical Power Solutions
Consolidated
$
$
$
$
Depreciation and Amortization
T&amp;D Solutions
$
$
$
$
Critical Power Solutions
General Corporate
Consolidated
$
$
$
$
Operating Income (Loss)
T&amp;D Solutions
$
$
$
$
Critical Power Solutions
General Corporate
Consolidated
$
$
$
$</t>
  </si>
  <si>
    <t>Schedule of Geographical Information</t>
  </si>
  <si>
    <t>Revenues are attributable to countries based on the location of the Company's customers (in thousands):
Three Months Ended June 30,
Six Months Ended June 30,
2015
2014
2015
2014
United States
$
$
$
$
Canada
Others
Total
$
$
$
$</t>
  </si>
  <si>
    <t>Basis of Presentation (Narrative) (Details)</t>
  </si>
  <si>
    <t>Jun. 30, 2015segment</t>
  </si>
  <si>
    <t>Number of reportable segments</t>
  </si>
  <si>
    <t>Acquisitions (Narrative) (Details)</t>
  </si>
  <si>
    <t>Jun. 30, 2015USD ($)entity</t>
  </si>
  <si>
    <t>Dec. 31, 2014USD ($)</t>
  </si>
  <si>
    <t>Number of businesses acquired | entity</t>
  </si>
  <si>
    <t>Business acquisition, effective date of acquisition</t>
  </si>
  <si>
    <t>Dec. 2,
		2014</t>
  </si>
  <si>
    <t>Equity method investment, ownership percentage</t>
  </si>
  <si>
    <t>100.00%</t>
  </si>
  <si>
    <t>Transaction costs incurred</t>
  </si>
  <si>
    <t>Jan. 16,
		2015</t>
  </si>
  <si>
    <t>Acquisitions (Summary of Acquisitions) (Details) - USD ($) $ in Thousands</t>
  </si>
  <si>
    <t>Jan. 16, 2015</t>
  </si>
  <si>
    <t>Dec. 02, 2014</t>
  </si>
  <si>
    <t>Purchase Price Allocation</t>
  </si>
  <si>
    <t>Net assets acquired</t>
  </si>
  <si>
    <t>Business Acquisition, Name of Acquired Entity</t>
  </si>
  <si>
    <t>Titan Energy Worldwide, Inc.</t>
  </si>
  <si>
    <t>Business combination location within acquiree's segment</t>
  </si>
  <si>
    <t>Critical Power</t>
  </si>
  <si>
    <t>Business combination primary form of consideration</t>
  </si>
  <si>
    <t>Cash/stock</t>
  </si>
  <si>
    <t>Purchase Price</t>
  </si>
  <si>
    <t>Cash consideration</t>
  </si>
  <si>
    <t>Common stock consideration</t>
  </si>
  <si>
    <t>Current assets</t>
  </si>
  <si>
    <t>Property, plant and equipment</t>
  </si>
  <si>
    <t>Identifiable intangible assets</t>
  </si>
  <si>
    <t>Total assets acquired</t>
  </si>
  <si>
    <t>Current liabilities</t>
  </si>
  <si>
    <t>Notes payable</t>
  </si>
  <si>
    <t>Harmonics Holdings Inc.</t>
  </si>
  <si>
    <t>T&amp;D Solutions</t>
  </si>
  <si>
    <t>Seller note/debt forgiveness</t>
  </si>
  <si>
    <t>Harmonics Holdings Inc. [Member] | Forgiveness Trade Payables and Indebtedness to Purchaser [Member]</t>
  </si>
  <si>
    <t>Business combination, separately recognized transactions, assets recognized</t>
  </si>
  <si>
    <t>Harmonics Holdings Inc. [Member] | Deferred Purchase Price Due To Seller [Member]</t>
  </si>
  <si>
    <t>Acquisitions (Schedule of Finite-Lived Intangible Assets Acquired as Part of Business Combination) (Details) - USD ($) $ in Thousands</t>
  </si>
  <si>
    <t>Acquired Finite-Lived Intangible Assets [Line Items]</t>
  </si>
  <si>
    <t>Amortization of intangibles</t>
  </si>
  <si>
    <t>Finite-lived intangible assets acquired</t>
  </si>
  <si>
    <t>Titan Energy Worldwide Inc. [Member] | Customer Relationships [Member]</t>
  </si>
  <si>
    <t>Amortization period of identifiable intangible assets</t>
  </si>
  <si>
    <t>4 years</t>
  </si>
  <si>
    <t>Titan Energy Worldwide Inc. [Member] | Distributor Territory License [Member]</t>
  </si>
  <si>
    <t>Titan Energy Worldwide Inc. [Member] | Internally Developed Software [Member]</t>
  </si>
  <si>
    <t>7 years</t>
  </si>
  <si>
    <t>Titan Energy Worldwide Inc. [Member] | Trade Names [Member]</t>
  </si>
  <si>
    <t>1 year</t>
  </si>
  <si>
    <t>Inventories (Narrative) (Details) $ in Millions</t>
  </si>
  <si>
    <t>Jun. 30, 2015USD ($)</t>
  </si>
  <si>
    <t>Goods in transit</t>
  </si>
  <si>
    <t>Inventories (Schedule of Inventories) (Details) - USD ($) $ in Thousands</t>
  </si>
  <si>
    <t>Raw materials</t>
  </si>
  <si>
    <t>Work in process</t>
  </si>
  <si>
    <t>Finished goods</t>
  </si>
  <si>
    <t>Provision for excess and obsolete inventory</t>
  </si>
  <si>
    <t>Total inventories</t>
  </si>
  <si>
    <t>Goodwill and Other Intangible Assets (Schedule of Goodwill) (Details) $ in Thousands</t>
  </si>
  <si>
    <t>Goodwill [Roll Forward]</t>
  </si>
  <si>
    <t>Balance as of December 31, 2014</t>
  </si>
  <si>
    <t>Additions due to acquisitions</t>
  </si>
  <si>
    <t>Adjustments</t>
  </si>
  <si>
    <t>Balance as of June 30, 2015</t>
  </si>
  <si>
    <t>T &amp; D Solutions Segment [Member]</t>
  </si>
  <si>
    <t>Critical Power Solutions Segment [Member]</t>
  </si>
  <si>
    <t>Goodwill and Other Intangible Assets (Schedule of Carrying Value of Intangible Assets) (Details) - USD ($) $ in Thousands</t>
  </si>
  <si>
    <t>Finite-Lived Intangible Assets [Line Items]</t>
  </si>
  <si>
    <t>Amortization</t>
  </si>
  <si>
    <t>Foreign currency translation</t>
  </si>
  <si>
    <t>Goodwill and Other Intangible Assets (Schedule of Intangible Assets) (Details) - USD ($) $ in Thousands</t>
  </si>
  <si>
    <t>Gross carrying amount</t>
  </si>
  <si>
    <t>Accumulated amortization</t>
  </si>
  <si>
    <t>Impairment charges</t>
  </si>
  <si>
    <t>Net book value</t>
  </si>
  <si>
    <t>Customer Relationships [Member]</t>
  </si>
  <si>
    <t>Weighted average amortization years</t>
  </si>
  <si>
    <t>Non-Compete Agreement [Member]</t>
  </si>
  <si>
    <t>6 years</t>
  </si>
  <si>
    <t>Trademarks</t>
  </si>
  <si>
    <t>Weighted average amortization years, description</t>
  </si>
  <si>
    <t>[1]</t>
  </si>
  <si>
    <t>Indefinite-lived intangible assets acquired</t>
  </si>
  <si>
    <t>Next six months</t>
  </si>
  <si>
    <t>Distributor Territory License [Member]</t>
  </si>
  <si>
    <t>Internally Developed Software [Member]</t>
  </si>
  <si>
    <t>Technology-Related Industry Accreditations [Member]</t>
  </si>
  <si>
    <t>Indefinite</t>
  </si>
  <si>
    <t>Includes $1.8 million of trademarks with an indefinite useful life, and $0.3 million of trademarks that will be fully amortized during 2015 as a result of the Company's decision to cease using them.</t>
  </si>
  <si>
    <t>Other Assets (Narrative) (Details)</t>
  </si>
  <si>
    <t>Jan. 31, 2012USD ($)item</t>
  </si>
  <si>
    <t>Jan. 31, 2012USD ($)</t>
  </si>
  <si>
    <t>Dec. 31, 2011USD ($)item</t>
  </si>
  <si>
    <t>Dec. 31, 2011USD ($)</t>
  </si>
  <si>
    <t>Accounts, Notes, Loans and Financing Receivable [Line Items]</t>
  </si>
  <si>
    <t>Deferred financing costs</t>
  </si>
  <si>
    <t>Note receivable</t>
  </si>
  <si>
    <t>Promissory Notes [Member]</t>
  </si>
  <si>
    <t>Principal amount</t>
  </si>
  <si>
    <t>Number of promissory notes | item</t>
  </si>
  <si>
    <t>Accrued interest rate (in percent)</t>
  </si>
  <si>
    <t>4.50%</t>
  </si>
  <si>
    <t>Notes receivables, maturity date, description</t>
  </si>
  <si>
    <t>the four year anniversary of the issuance date of the promissory notes, or (ii) an event of default</t>
  </si>
  <si>
    <t>Notes receivables, maturity date</t>
  </si>
  <si>
    <t>Jan. 31,
		2016</t>
  </si>
  <si>
    <t>Dec. 31,
		2015</t>
  </si>
  <si>
    <t>Debt (Narrative) (Canadian Credit Facilities) (Details) $ in Thousands, CAD in Millions</t>
  </si>
  <si>
    <t>Jun. 30, 2015CAD</t>
  </si>
  <si>
    <t>Jul. 31, 2015USD ($)</t>
  </si>
  <si>
    <t>Jun. 30, 2013CAD</t>
  </si>
  <si>
    <t>Jun. 30, 2013USD ($)</t>
  </si>
  <si>
    <t>Line of Credit Facility [Line Items]</t>
  </si>
  <si>
    <t>Credit facilities amount outstanding</t>
  </si>
  <si>
    <t>Canadian Credit Facilities (Facility C)</t>
  </si>
  <si>
    <t>Credit facility, borrowing capacity | CAD</t>
  </si>
  <si>
    <t>Repayments of lines of credit</t>
  </si>
  <si>
    <t>Canadian Credit Facilities (Facility B)</t>
  </si>
  <si>
    <t>Canadian Credit Facilities (Facility A)</t>
  </si>
  <si>
    <t>Term Credit Facilities [Member]</t>
  </si>
  <si>
    <t>Credit facility, borrowing capacity</t>
  </si>
  <si>
    <t>Canadian facilities secured by a first-ranking lien | CAD</t>
  </si>
  <si>
    <t>Pioneer Electrogroup Canada Incorporated [Member] | Term Credit Facilities [Member]</t>
  </si>
  <si>
    <t>Debt instrument, maturity date</t>
  </si>
  <si>
    <t>Sep. 30,
		2015</t>
  </si>
  <si>
    <t>Base Rate Plus Funds Borrowed in USD [Member] | Minimum [Member] | Canadian Credit Facilities (Facility C)</t>
  </si>
  <si>
    <t>Interest rate spread</t>
  </si>
  <si>
    <t>1.00%</t>
  </si>
  <si>
    <t>Base Rate Plus Funds Borrowed in USD [Member] | Maximum [Member] | Canadian Credit Facilities (Facility C)</t>
  </si>
  <si>
    <t>1.25%</t>
  </si>
  <si>
    <t>Base Rate Plus Funds Borrowed in CAD [Member] | Canadian Credit Facilities (Facility B)</t>
  </si>
  <si>
    <t>Base Rate Plus Funds Borrowed in CAD [Member] | Minimum [Member] | Canadian Credit Facilities (Facility C)</t>
  </si>
  <si>
    <t>Base Rate Plus Funds Borrowed in CAD [Member] | Maximum [Member] | Canadian Credit Facilities (Facility C)</t>
  </si>
  <si>
    <t>Base Rate Plus Funds Borrowed in USD or CAD [Member] | Canadian Credit Facilities (Facility A)</t>
  </si>
  <si>
    <t>0.50%</t>
  </si>
  <si>
    <t>LIBOR Plus Funds Borrowed In USD [Member] | Canadian Credit Facilities (Facility A)</t>
  </si>
  <si>
    <t>2.00%</t>
  </si>
  <si>
    <t>LIBOR Plus Funds Borrowed In USD [Member] | Minimum [Member] | Canadian Credit Facilities (Facility C)</t>
  </si>
  <si>
    <t>LIBOR Plus Funds Borrowed In USD [Member] | Maximum [Member] | Canadian Credit Facilities (Facility C)</t>
  </si>
  <si>
    <t>2.25%</t>
  </si>
  <si>
    <t>Subsequent Event [Member] | Pioneer Electrogroup Canada Incorporated [Member] | Term Credit Facilities [Member]</t>
  </si>
  <si>
    <t>Debt (Narrative) (United States Credit Facilities) (Details) - Subsequent Event Type [Domain] $ in Thousands</t>
  </si>
  <si>
    <t>Jun. 23, 2013</t>
  </si>
  <si>
    <t>Mar. 31, 2016</t>
  </si>
  <si>
    <t>Dec. 31, 2015</t>
  </si>
  <si>
    <t>Sep. 30, 2015</t>
  </si>
  <si>
    <t>Jun. 30, 2016</t>
  </si>
  <si>
    <t>Dec. 02, 2014USD ($)</t>
  </si>
  <si>
    <t>Jun. 28, 2013USD ($)</t>
  </si>
  <si>
    <t>Term Credit Facility (U.S. Facilities) [Member]</t>
  </si>
  <si>
    <t>Minimum fixed charge coverage ratio</t>
  </si>
  <si>
    <t>Percentage of debt to capitalization</t>
  </si>
  <si>
    <t>Percentage of subsidiary shares used to secure borrowings in facility</t>
  </si>
  <si>
    <t>65.00%</t>
  </si>
  <si>
    <t>United States Credit Facilities [Member]</t>
  </si>
  <si>
    <t>United States Credit Facilities [Member] | Scenario, Plan [Member]</t>
  </si>
  <si>
    <t>United States Credit Facilities [Member] | Bank of Montreal [Member]</t>
  </si>
  <si>
    <t>United States Credit Facilities [Member] | Prime Rate [Member]</t>
  </si>
  <si>
    <t>United States Credit Facilities [Member] | LIBOR Eurodollar Loan [Member]</t>
  </si>
  <si>
    <t>Term Loan Facility [Member] | Term Credit Facility (U.S. Facilities) [Member] | Prime Rate [Member]</t>
  </si>
  <si>
    <t>Term Loan Facility [Member] | Term Credit Facility (U.S. Facilities) [Member] | LIBOR Eurodollar Loan [Member]</t>
  </si>
  <si>
    <t>2.50%</t>
  </si>
  <si>
    <t>Minimum [Member] | United States Credit Facilities [Member] | Scenario, Plan [Member]</t>
  </si>
  <si>
    <t>Maximum [Member] | United States Credit Facilities [Member]</t>
  </si>
  <si>
    <t>EBITDA benchmark ratio</t>
  </si>
  <si>
    <t>Maximum [Member] | United States Credit Facilities [Member] | Scenario, Plan [Member]</t>
  </si>
  <si>
    <t>Fiscal Quarters Ending on of After December 31, 2015 [Member] | Term Credit Facility (U.S. Facilities) [Member]</t>
  </si>
  <si>
    <t>Quarter Ends March 31, 2015 and September 30, 2015 [Member] | Term Credit Facility (U.S. Facilities) [Member]</t>
  </si>
  <si>
    <t>Debt (Narrative) (Nexus Promissory Note) (Details) - GE Cf Mexico (Term Loan Agreement) [Member] - USD ($)</t>
  </si>
  <si>
    <t>Jul. 25, 2012</t>
  </si>
  <si>
    <t>Note issued</t>
  </si>
  <si>
    <t>Term loan frequency of periodic payment</t>
  </si>
  <si>
    <t>60 consecutive monthly installments</t>
  </si>
  <si>
    <t>Rate of interest of debt instrument</t>
  </si>
  <si>
    <t>6.93%</t>
  </si>
  <si>
    <t>Term Loan Facility [Member]</t>
  </si>
  <si>
    <t>Long-term Debt</t>
  </si>
  <si>
    <t>Debt (Narrative) (Titans Notes Payable) (Details)</t>
  </si>
  <si>
    <t>Unsecured debt, current</t>
  </si>
  <si>
    <t>Debt (Schedule of Long-Term Debt) (Details) - USD ($) $ in Thousands</t>
  </si>
  <si>
    <t>Debt Instrument [Line Items]</t>
  </si>
  <si>
    <t>Total debt</t>
  </si>
  <si>
    <t>Less current portion</t>
  </si>
  <si>
    <t>Total long-term debt</t>
  </si>
  <si>
    <t>Other Notes Payable [Member]</t>
  </si>
  <si>
    <t>Capital Lease Obligations [Member]</t>
  </si>
  <si>
    <t>Nexus Promissory Note [Member]</t>
  </si>
  <si>
    <t>Pension Plan (Narrative) (Details) - USD ($)</t>
  </si>
  <si>
    <t>Funded percentage (in percent)</t>
  </si>
  <si>
    <t>Contributions to defined benefit pension plan</t>
  </si>
  <si>
    <t>Pension Plan (Schedule of Pension Plan Expenses) (Details) - USD ($) $ in Thousands</t>
  </si>
  <si>
    <t>Current service cost, net of employee contributions</t>
  </si>
  <si>
    <t>Interest cost on accrued benefit obligation</t>
  </si>
  <si>
    <t>Expected return on plan assets</t>
  </si>
  <si>
    <t>Amortization of transitional obligation</t>
  </si>
  <si>
    <t>Amortization of past service costs</t>
  </si>
  <si>
    <t>Amortization of net actuarial gain</t>
  </si>
  <si>
    <t>Total cost of benefit</t>
  </si>
  <si>
    <t>Shareholders' Equity (Narrative) (Details) - USD ($)</t>
  </si>
  <si>
    <t>1 Months Ended</t>
  </si>
  <si>
    <t>Outstanding purchase of warrants (in shares)</t>
  </si>
  <si>
    <t>Strike price of warrants outstanding</t>
  </si>
  <si>
    <t>Warrant expiration date range end</t>
  </si>
  <si>
    <t>Sep. 18,
		2018</t>
  </si>
  <si>
    <t>Warrants exercised</t>
  </si>
  <si>
    <t>Stock-based compensation expense</t>
  </si>
  <si>
    <t>Stock-based compensation expense unrecognized in the statement of operations</t>
  </si>
  <si>
    <t>Shares available for future grants</t>
  </si>
  <si>
    <t>Business acquisition, equity interest issued or issuable, number of shares</t>
  </si>
  <si>
    <t>Shareholders' Equity (Schedule of Stock Option Activity) (Details) - 2011 Long-Term Incentive Plan [Member] - USD ($)</t>
  </si>
  <si>
    <t>12 Months Ended</t>
  </si>
  <si>
    <t>Stock options:</t>
  </si>
  <si>
    <t>Balance at the beginning of period</t>
  </si>
  <si>
    <t>Granted</t>
  </si>
  <si>
    <t>Exercised</t>
  </si>
  <si>
    <t>Forfeited</t>
  </si>
  <si>
    <t>Outstanding at the end of period</t>
  </si>
  <si>
    <t>Exercisable at the end of period</t>
  </si>
  <si>
    <t>Weighted average exercise price;</t>
  </si>
  <si>
    <t>Balance at the beginning of period, per share</t>
  </si>
  <si>
    <t>Granted, per share</t>
  </si>
  <si>
    <t>Outstanding at the end of period, per share</t>
  </si>
  <si>
    <t>Exercisable at the end of period, per share</t>
  </si>
  <si>
    <t>Weighted average remaining contractual term:</t>
  </si>
  <si>
    <t>SharebasedCompensationArrangementBySharebasedPaymentAwardOptionsOutstandingWeightedAverageRemainingContractualTerm3</t>
  </si>
  <si>
    <t>7 years 1 month 6 days</t>
  </si>
  <si>
    <t>6 years 10 months 24 days</t>
  </si>
  <si>
    <t>Granted (in years)</t>
  </si>
  <si>
    <t>10 years</t>
  </si>
  <si>
    <t>Exercisable at the end of period (in years)</t>
  </si>
  <si>
    <t>6 years 4 months 24 days</t>
  </si>
  <si>
    <t>Aggregate intrinsic value:</t>
  </si>
  <si>
    <t>Basic and Diluted Earnings Per Share (Schedule of Earnings Per Share) (Details) - USD ($) $ / shares in Units, shares in Thousands, $ in Thousands</t>
  </si>
  <si>
    <t>Numerator:</t>
  </si>
  <si>
    <t>Denominator:</t>
  </si>
  <si>
    <t>Weighted average basic shares outstanding</t>
  </si>
  <si>
    <t>Effect of dilutive securities - equity based compensation plans</t>
  </si>
  <si>
    <t>Net dilutive effect of warrants outstanding</t>
  </si>
  <si>
    <t>Denominator for diluted earnings per common share</t>
  </si>
  <si>
    <t>Equity Based Compensation Plans[Member]</t>
  </si>
  <si>
    <t>Anti-dilutive securities (excluded from per share calculation):</t>
  </si>
  <si>
    <t>Excluded securities from computation of basic and diluted EPS</t>
  </si>
  <si>
    <t>Warrants [Member]</t>
  </si>
  <si>
    <t>Business Segment and Geographic Information (Narrative) (Details)</t>
  </si>
  <si>
    <t>Business Segment and Geographic Information (Reconciliation of Revenue from Segments to Consolidated) (Details) - USD ($) $ in Thousands</t>
  </si>
  <si>
    <t>Segment Reporting Information [Line Items]</t>
  </si>
  <si>
    <t>Operating Income (Loss)</t>
  </si>
  <si>
    <t>Operating Segments [Member]</t>
  </si>
  <si>
    <t>Depreciation and Amortization</t>
  </si>
  <si>
    <t>Operating Segments [Member] | T &amp; D Solutions Segment [Member]</t>
  </si>
  <si>
    <t>Operating Segments [Member] | Critical Power Solutions Segment [Member]</t>
  </si>
  <si>
    <t>Operating Segments [Member] | Corporate Segment [Member]</t>
  </si>
  <si>
    <t>Business Segment and Geographic Information (Schedule of Geographical Information) (Details) - USD ($) $ in Thousands</t>
  </si>
  <si>
    <t>United States [Member]</t>
  </si>
  <si>
    <t>Canada [Member]</t>
  </si>
  <si>
    <t>Others [Member]</t>
  </si>
  <si>
    <t>Subsequent Event (Narrative) (Details) - Term Credit Facilities [Member] - Pioneer Electrogroup Canada Incorporated [Member] - USD ($) $ in Millions</t>
  </si>
  <si>
    <t>Aug. 01, 2015</t>
  </si>
  <si>
    <t>Subsequent Event [Line Items]</t>
  </si>
  <si>
    <t>Subsequent Event [Member]</t>
  </si>
  <si>
    <t>Revolving debt draw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449792</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20</v>
      </c>
    </row>
    <row spans="1:3" r="13">
      <c r="A13" s="4" t="s">
        <v>21</v>
      </c>
      <c r="B13" s="4" t="s">
        <v>22</v>
      </c>
    </row>
    <row spans="1:3" r="14">
      <c r="A14" s="4" t="s">
        <v>23</v>
      </c>
      <c r="B14" s="6" t="s">
        <v>24</v>
      </c>
    </row>
    <row spans="1:3" r="15">
      <c r="A15" s="4" t="s">
        <v>25</v>
      </c>
      <c r="B15" s="5" t="n">
        <v>2015</v>
      </c>
    </row>
    <row spans="1:3" r="16">
      <c r="A16" s="4" t="s">
        <v>26</v>
      </c>
      <c r="C16" s="5" t="n">
        <v>7405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08</v>
      </c>
      <c r="B1" s="2" t="s">
        <v>1</v>
      </c>
    </row>
    <row spans="1:2" r="2">
      <c r="B2" s="2" t="s">
        <v>2</v>
      </c>
    </row>
    <row spans="1:2" r="3">
      <c r="A3" s="3" t="s">
        <v>139</v>
      </c>
    </row>
    <row spans="1:2" r="4">
      <c r="A4" s="4" t="s">
        <v>10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41</v>
      </c>
      <c r="B1" s="2" t="s">
        <v>1</v>
      </c>
    </row>
    <row spans="1:2" r="2">
      <c r="B2" s="2" t="s">
        <v>2</v>
      </c>
    </row>
    <row spans="1:2" r="3">
      <c r="A3" s="3" t="s">
        <v>142</v>
      </c>
    </row>
    <row spans="1:2" r="4">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44</v>
      </c>
      <c r="B1" s="2" t="s">
        <v>1</v>
      </c>
    </row>
    <row spans="1:2" r="2">
      <c r="B2" s="2" t="s">
        <v>2</v>
      </c>
    </row>
    <row spans="1:2" r="3">
      <c r="A3" s="3" t="s">
        <v>145</v>
      </c>
    </row>
    <row spans="1:2" r="4">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80</v>
      </c>
      <c r="B1" s="2" t="s">
        <v>1</v>
      </c>
    </row>
    <row spans="1:2" r="2">
      <c r="B2" s="2" t="s">
        <v>2</v>
      </c>
    </row>
    <row spans="1:2" r="3">
      <c r="A3" s="3" t="s">
        <v>153</v>
      </c>
    </row>
    <row spans="1:2" r="4">
      <c r="A4" s="4" t="s">
        <v>80</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55</v>
      </c>
      <c r="B1" s="2" t="s">
        <v>1</v>
      </c>
    </row>
    <row spans="1:2" r="2">
      <c r="B2" s="2" t="s">
        <v>2</v>
      </c>
    </row>
    <row spans="1:2" r="3">
      <c r="A3" s="3" t="s">
        <v>156</v>
      </c>
    </row>
    <row spans="1:2" r="4">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158</v>
      </c>
      <c r="B1" s="2" t="s">
        <v>1</v>
      </c>
    </row>
    <row spans="1:2" r="2">
      <c r="B2" s="2" t="s">
        <v>2</v>
      </c>
    </row>
    <row spans="1:2" r="3">
      <c r="A3" s="3" t="s">
        <v>159</v>
      </c>
    </row>
    <row spans="1:2" r="4">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61</v>
      </c>
      <c r="B1" s="2" t="s">
        <v>1</v>
      </c>
    </row>
    <row spans="1:2" r="2">
      <c r="B2" s="2" t="s">
        <v>2</v>
      </c>
    </row>
    <row spans="1:2" r="3">
      <c r="A3" s="3" t="s">
        <v>162</v>
      </c>
    </row>
    <row spans="1:2" r="4">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64</v>
      </c>
      <c r="B1" s="2" t="s">
        <v>1</v>
      </c>
    </row>
    <row spans="1:2" r="2">
      <c r="B2" s="2" t="s">
        <v>2</v>
      </c>
    </row>
    <row spans="1:2" r="3">
      <c r="A3" s="3" t="s">
        <v>134</v>
      </c>
    </row>
    <row spans="1:2" r="4">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7</v>
      </c>
      <c r="B1" s="2" t="s">
        <v>28</v>
      </c>
      <c r="D1" s="2" t="s">
        <v>1</v>
      </c>
    </row>
    <row spans="1:5" r="2">
      <c r="B2" s="2" t="s">
        <v>2</v>
      </c>
      <c r="C2" s="2" t="s">
        <v>29</v>
      </c>
      <c r="D2" s="2" t="s">
        <v>2</v>
      </c>
      <c r="E2" s="2" t="s">
        <v>29</v>
      </c>
    </row>
    <row spans="1:5" r="3">
      <c r="A3" s="3" t="s">
        <v>30</v>
      </c>
    </row>
    <row spans="1:5" r="4">
      <c r="A4" s="4" t="s">
        <v>31</v>
      </c>
      <c r="B4" s="7" t="n">
        <v>26460</v>
      </c>
      <c r="C4" s="7" t="n">
        <v>21064</v>
      </c>
      <c r="D4" s="7" t="n">
        <v>55348</v>
      </c>
      <c r="E4" s="7" t="n">
        <v>41957</v>
      </c>
    </row>
    <row spans="1:5" r="5">
      <c r="A5" s="4" t="s">
        <v>32</v>
      </c>
      <c r="B5" s="5" t="n">
        <v>21533</v>
      </c>
      <c r="C5" s="5" t="n">
        <v>16876</v>
      </c>
      <c r="D5" s="5" t="n">
        <v>45022</v>
      </c>
      <c r="E5" s="5" t="n">
        <v>32848</v>
      </c>
    </row>
    <row spans="1:5" r="6">
      <c r="A6" s="4" t="s">
        <v>33</v>
      </c>
      <c r="B6" s="5" t="n">
        <v>4927</v>
      </c>
      <c r="C6" s="5" t="n">
        <v>4188</v>
      </c>
      <c r="D6" s="5" t="n">
        <v>10326</v>
      </c>
      <c r="E6" s="5" t="n">
        <v>9109</v>
      </c>
    </row>
    <row spans="1:5" r="7">
      <c r="A7" s="3" t="s">
        <v>34</v>
      </c>
    </row>
    <row spans="1:5" r="8">
      <c r="A8" s="4" t="s">
        <v>35</v>
      </c>
      <c r="B8" s="5" t="n">
        <v>5535</v>
      </c>
      <c r="C8" s="5" t="n">
        <v>3509</v>
      </c>
      <c r="D8" s="5" t="n">
        <v>11188</v>
      </c>
      <c r="E8" s="5" t="n">
        <v>7478</v>
      </c>
    </row>
    <row spans="1:5" r="9">
      <c r="A9" s="4" t="s">
        <v>36</v>
      </c>
      <c r="B9" s="5" t="n">
        <v>79</v>
      </c>
      <c r="C9" s="5" t="n">
        <v>108</v>
      </c>
      <c r="D9" s="5" t="n">
        <v>-92</v>
      </c>
      <c r="E9" s="5" t="n">
        <v>63</v>
      </c>
    </row>
    <row spans="1:5" r="10">
      <c r="A10" s="4" t="s">
        <v>37</v>
      </c>
      <c r="B10" s="5" t="n">
        <v>5614</v>
      </c>
      <c r="C10" s="5" t="n">
        <v>3617</v>
      </c>
      <c r="D10" s="5" t="n">
        <v>11096</v>
      </c>
      <c r="E10" s="5" t="n">
        <v>7541</v>
      </c>
    </row>
    <row spans="1:5" r="11">
      <c r="A11" s="4" t="s">
        <v>38</v>
      </c>
      <c r="B11" s="5" t="n">
        <v>-687</v>
      </c>
      <c r="C11" s="5" t="n">
        <v>571</v>
      </c>
      <c r="D11" s="5" t="n">
        <v>-770</v>
      </c>
      <c r="E11" s="5" t="n">
        <v>1568</v>
      </c>
    </row>
    <row spans="1:5" r="12">
      <c r="A12" s="4" t="s">
        <v>39</v>
      </c>
      <c r="B12" s="5" t="n">
        <v>179</v>
      </c>
      <c r="C12" s="5" t="n">
        <v>129</v>
      </c>
      <c r="D12" s="5" t="n">
        <v>333</v>
      </c>
      <c r="E12" s="5" t="n">
        <v>266</v>
      </c>
    </row>
    <row spans="1:5" r="13">
      <c r="A13" s="4" t="s">
        <v>40</v>
      </c>
      <c r="B13" s="5" t="n">
        <v>186</v>
      </c>
      <c r="D13" s="5" t="n">
        <v>263</v>
      </c>
      <c r="E13" s="5" t="n">
        <v>2</v>
      </c>
    </row>
    <row spans="1:5" r="14">
      <c r="A14" s="4" t="s">
        <v>41</v>
      </c>
      <c r="B14" s="5" t="n">
        <v>-1052</v>
      </c>
      <c r="C14" s="5" t="n">
        <v>442</v>
      </c>
      <c r="D14" s="5" t="n">
        <v>-1366</v>
      </c>
      <c r="E14" s="5" t="n">
        <v>1300</v>
      </c>
    </row>
    <row spans="1:5" r="15">
      <c r="A15" s="4" t="s">
        <v>42</v>
      </c>
      <c r="B15" s="5" t="n">
        <v>-235</v>
      </c>
      <c r="C15" s="5" t="n">
        <v>140</v>
      </c>
      <c r="D15" s="5" t="n">
        <v>-324</v>
      </c>
      <c r="E15" s="5" t="n">
        <v>408</v>
      </c>
    </row>
    <row spans="1:5" r="16">
      <c r="A16" s="4" t="s">
        <v>43</v>
      </c>
      <c r="B16" s="7" t="n">
        <v>-817</v>
      </c>
      <c r="C16" s="7" t="n">
        <v>302</v>
      </c>
      <c r="D16" s="7" t="n">
        <v>-1042</v>
      </c>
      <c r="E16" s="7" t="n">
        <v>892</v>
      </c>
    </row>
    <row spans="1:5" r="17">
      <c r="A17" s="3" t="s">
        <v>44</v>
      </c>
    </row>
    <row spans="1:5" r="18">
      <c r="A18" s="4" t="s">
        <v>45</v>
      </c>
      <c r="B18" s="8" t="n">
        <v>-0.11</v>
      </c>
      <c r="C18" s="8" t="n">
        <v>0.04</v>
      </c>
      <c r="D18" s="8" t="n">
        <v>-0.14</v>
      </c>
      <c r="E18" s="8" t="n">
        <v>0.12</v>
      </c>
    </row>
    <row spans="1:5" r="19">
      <c r="A19" s="4" t="s">
        <v>46</v>
      </c>
      <c r="B19" s="8" t="n">
        <v>-0.11</v>
      </c>
      <c r="C19" s="8" t="n">
        <v>0.04</v>
      </c>
      <c r="D19" s="8" t="n">
        <v>-0.14</v>
      </c>
      <c r="E19" s="8" t="n">
        <v>0.12</v>
      </c>
    </row>
    <row spans="1:5" r="20">
      <c r="A20" s="3" t="s">
        <v>47</v>
      </c>
    </row>
    <row spans="1:5" r="21">
      <c r="A21" s="4" t="s">
        <v>45</v>
      </c>
      <c r="B21" s="5" t="n">
        <v>7406</v>
      </c>
      <c r="C21" s="5" t="n">
        <v>7172</v>
      </c>
      <c r="D21" s="5" t="n">
        <v>7406</v>
      </c>
      <c r="E21" s="5" t="n">
        <v>7172</v>
      </c>
    </row>
    <row spans="1:5" r="22">
      <c r="A22" s="4" t="s">
        <v>46</v>
      </c>
      <c r="B22" s="5" t="n">
        <v>7406</v>
      </c>
      <c r="C22" s="5" t="n">
        <v>7237</v>
      </c>
      <c r="D22" s="5" t="n">
        <v>7406</v>
      </c>
      <c r="E22" s="5" t="n">
        <v>72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s="1" t="s">
        <v>167</v>
      </c>
      <c r="B1" s="2" t="s">
        <v>1</v>
      </c>
    </row>
    <row spans="1:2" r="2">
      <c r="B2" s="2" t="s">
        <v>2</v>
      </c>
    </row>
    <row spans="1:2" r="3">
      <c r="A3" s="3" t="s">
        <v>168</v>
      </c>
    </row>
    <row spans="1:2" r="4">
      <c r="A4" s="4" t="s">
        <v>169</v>
      </c>
      <c r="B4" s="4" t="s">
        <v>170</v>
      </c>
    </row>
    <row spans="1:2" r="5">
      <c r="A5" s="4" t="s">
        <v>171</v>
      </c>
    </row>
    <row spans="1:2" r="6">
      <c r="A6" s="3" t="s">
        <v>168</v>
      </c>
    </row>
    <row spans="1:2" r="7">
      <c r="A7" s="4" t="s">
        <v>169</v>
      </c>
      <c r="B7" s="4" t="s">
        <v>172</v>
      </c>
    </row>
    <row spans="1:2" r="8">
      <c r="A8" s="4" t="s">
        <v>173</v>
      </c>
      <c r="B8" s="4" t="s">
        <v>174</v>
      </c>
    </row>
    <row spans="1:2" r="9">
      <c r="A9" s="4" t="s">
        <v>175</v>
      </c>
    </row>
    <row spans="1:2" r="10">
      <c r="A10" s="3" t="s">
        <v>168</v>
      </c>
    </row>
    <row spans="1:2" r="11">
      <c r="A11" s="4" t="s">
        <v>169</v>
      </c>
      <c r="B11"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77</v>
      </c>
      <c r="B1" s="2" t="s">
        <v>1</v>
      </c>
    </row>
    <row spans="1:2" r="2">
      <c r="B2" s="2" t="s">
        <v>2</v>
      </c>
    </row>
    <row spans="1:2" r="3">
      <c r="A3" s="3" t="s">
        <v>139</v>
      </c>
    </row>
    <row spans="1:2" r="4">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80</v>
      </c>
      <c r="B1" s="2" t="s">
        <v>1</v>
      </c>
    </row>
    <row spans="1:2" r="2">
      <c r="B2" s="2" t="s">
        <v>2</v>
      </c>
    </row>
    <row spans="1:2" r="3">
      <c r="A3" s="3" t="s">
        <v>142</v>
      </c>
    </row>
    <row spans="1:2" r="4">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83</v>
      </c>
      <c r="B1" s="2" t="s">
        <v>1</v>
      </c>
    </row>
    <row spans="1:2" r="2">
      <c r="B2" s="2" t="s">
        <v>2</v>
      </c>
    </row>
    <row spans="1:2" r="3">
      <c r="A3" s="3" t="s">
        <v>148</v>
      </c>
    </row>
    <row spans="1:2" r="4">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86</v>
      </c>
      <c r="B1" s="2" t="s">
        <v>1</v>
      </c>
    </row>
    <row spans="1:2" r="2">
      <c r="B2" s="2" t="s">
        <v>2</v>
      </c>
    </row>
    <row spans="1:2" r="3">
      <c r="A3" s="3" t="s">
        <v>151</v>
      </c>
    </row>
    <row spans="1:2" r="4">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r="A1" s="1" t="s">
        <v>189</v>
      </c>
      <c r="B1" s="2" t="s">
        <v>1</v>
      </c>
    </row>
    <row spans="1:2" r="2">
      <c r="B2" s="2" t="s">
        <v>2</v>
      </c>
    </row>
    <row spans="1:2" r="3">
      <c r="A3" s="4" t="s">
        <v>190</v>
      </c>
    </row>
    <row spans="1:2" r="4">
      <c r="A4" s="3" t="s">
        <v>191</v>
      </c>
    </row>
    <row spans="1:2" r="5">
      <c r="A5" s="4" t="s">
        <v>192</v>
      </c>
      <c r="B5"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94</v>
      </c>
      <c r="B1" s="2" t="s">
        <v>1</v>
      </c>
    </row>
    <row spans="1:2" r="2">
      <c r="B2" s="2" t="s">
        <v>2</v>
      </c>
    </row>
    <row spans="1:2" r="3">
      <c r="A3" s="3" t="s">
        <v>156</v>
      </c>
    </row>
    <row spans="1:2" r="4">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r="A1" s="1" t="s">
        <v>197</v>
      </c>
      <c r="B1" s="2" t="s">
        <v>1</v>
      </c>
    </row>
    <row spans="1:2" r="2">
      <c r="B2" s="2" t="s">
        <v>2</v>
      </c>
    </row>
    <row spans="1:2" r="3">
      <c r="A3" s="3" t="s">
        <v>159</v>
      </c>
    </row>
    <row spans="1:2" r="4">
      <c r="A4" s="4" t="s">
        <v>198</v>
      </c>
      <c r="B4" s="4" t="s">
        <v>199</v>
      </c>
    </row>
    <row spans="1:2" r="5">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r="A1" s="1" t="s">
        <v>202</v>
      </c>
      <c r="B1" s="2" t="s">
        <v>1</v>
      </c>
    </row>
    <row spans="1:2" r="2">
      <c r="B2" s="2" t="s">
        <v>203</v>
      </c>
    </row>
    <row spans="1:2" r="3">
      <c r="A3" s="3" t="s">
        <v>131</v>
      </c>
    </row>
    <row spans="1:2" r="4">
      <c r="A4" s="4" t="s">
        <v>204</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7"/>
    <col customWidth="1" max="3" min="3" width="21"/>
  </cols>
  <sheetData>
    <row spans="1:3" r="1">
      <c r="A1" s="1" t="s">
        <v>205</v>
      </c>
      <c r="B1" s="2" t="s">
        <v>1</v>
      </c>
    </row>
    <row spans="1:3" r="2">
      <c r="B2" s="2" t="s">
        <v>206</v>
      </c>
      <c r="C2" s="2" t="s">
        <v>207</v>
      </c>
    </row>
    <row spans="1:3" r="3">
      <c r="A3" s="3" t="s">
        <v>168</v>
      </c>
    </row>
    <row spans="1:3" r="4">
      <c r="A4" s="4" t="s">
        <v>208</v>
      </c>
      <c r="B4" s="5" t="n">
        <v>2</v>
      </c>
    </row>
    <row spans="1:3" r="5">
      <c r="A5" s="4" t="s">
        <v>171</v>
      </c>
    </row>
    <row spans="1:3" r="6">
      <c r="A6" s="3" t="s">
        <v>168</v>
      </c>
    </row>
    <row spans="1:3" r="7">
      <c r="A7" s="4" t="s">
        <v>209</v>
      </c>
      <c r="B7" s="4" t="s">
        <v>210</v>
      </c>
    </row>
    <row spans="1:3" r="8">
      <c r="A8" s="4" t="s">
        <v>211</v>
      </c>
      <c r="C8" s="4" t="s">
        <v>212</v>
      </c>
    </row>
    <row spans="1:3" r="9">
      <c r="A9" s="4" t="s">
        <v>213</v>
      </c>
      <c r="C9" s="7" t="n">
        <v>700000</v>
      </c>
    </row>
    <row spans="1:3" r="10">
      <c r="A10" s="4" t="s">
        <v>175</v>
      </c>
    </row>
    <row spans="1:3" r="11">
      <c r="A11" s="3" t="s">
        <v>168</v>
      </c>
    </row>
    <row spans="1:3" r="12">
      <c r="A12" s="4" t="s">
        <v>209</v>
      </c>
      <c r="B12" s="4" t="s">
        <v>214</v>
      </c>
    </row>
    <row spans="1:3" r="13">
      <c r="A13" s="4" t="s">
        <v>213</v>
      </c>
      <c r="B13" s="7" t="n">
        <v>1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8</v>
      </c>
      <c r="B1" s="2" t="s">
        <v>28</v>
      </c>
      <c r="D1" s="2" t="s">
        <v>1</v>
      </c>
    </row>
    <row spans="1:5" r="2">
      <c r="B2" s="2" t="s">
        <v>2</v>
      </c>
      <c r="C2" s="2" t="s">
        <v>29</v>
      </c>
      <c r="D2" s="2" t="s">
        <v>2</v>
      </c>
      <c r="E2" s="2" t="s">
        <v>29</v>
      </c>
    </row>
    <row spans="1:5" r="3">
      <c r="A3" s="3" t="s">
        <v>30</v>
      </c>
    </row>
    <row spans="1:5" r="4">
      <c r="A4" s="4" t="s">
        <v>43</v>
      </c>
      <c r="B4" s="7" t="n">
        <v>-817</v>
      </c>
      <c r="C4" s="7" t="n">
        <v>302</v>
      </c>
      <c r="D4" s="7" t="n">
        <v>-1042</v>
      </c>
      <c r="E4" s="7" t="n">
        <v>892</v>
      </c>
    </row>
    <row spans="1:5" r="5">
      <c r="A5" s="3" t="s">
        <v>49</v>
      </c>
    </row>
    <row spans="1:5" r="6">
      <c r="A6" s="4" t="s">
        <v>50</v>
      </c>
      <c r="B6" s="5" t="n">
        <v>263</v>
      </c>
      <c r="C6" s="5" t="n">
        <v>657</v>
      </c>
      <c r="D6" s="5" t="n">
        <v>-1246</v>
      </c>
      <c r="E6" s="5" t="n">
        <v>-19</v>
      </c>
    </row>
    <row spans="1:5" r="7">
      <c r="A7" s="4" t="s">
        <v>51</v>
      </c>
      <c r="B7" s="5" t="n">
        <v>-40</v>
      </c>
      <c r="C7" s="5" t="n">
        <v>10</v>
      </c>
      <c r="D7" s="5" t="n">
        <v>51</v>
      </c>
      <c r="E7" s="5" t="n">
        <v>73</v>
      </c>
    </row>
    <row spans="1:5" r="8">
      <c r="A8" s="4" t="s">
        <v>49</v>
      </c>
      <c r="B8" s="5" t="n">
        <v>223</v>
      </c>
      <c r="C8" s="5" t="n">
        <v>667</v>
      </c>
      <c r="D8" s="5" t="n">
        <v>-1195</v>
      </c>
      <c r="E8" s="5" t="n">
        <v>54</v>
      </c>
    </row>
    <row spans="1:5" r="9">
      <c r="A9" s="4" t="s">
        <v>52</v>
      </c>
      <c r="B9" s="7" t="n">
        <v>-594</v>
      </c>
      <c r="C9" s="7" t="n">
        <v>969</v>
      </c>
      <c r="D9" s="7" t="n">
        <v>-2237</v>
      </c>
      <c r="E9" s="7" t="n">
        <v>9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9"/>
    <col customWidth="1" max="5" min="5" width="14"/>
  </cols>
  <sheetData>
    <row spans="1:5" r="1">
      <c r="A1" s="1" t="s">
        <v>215</v>
      </c>
      <c r="B1" s="2" t="s">
        <v>216</v>
      </c>
      <c r="C1" s="2" t="s">
        <v>217</v>
      </c>
      <c r="D1" s="2" t="s">
        <v>2</v>
      </c>
      <c r="E1" s="2" t="s">
        <v>54</v>
      </c>
    </row>
    <row spans="1:5" r="2">
      <c r="A2" s="3" t="s">
        <v>218</v>
      </c>
    </row>
    <row spans="1:5" r="3">
      <c r="A3" s="4" t="s">
        <v>67</v>
      </c>
      <c r="D3" s="7" t="n">
        <v>10624</v>
      </c>
      <c r="E3" s="7" t="n">
        <v>9606</v>
      </c>
    </row>
    <row spans="1:5" r="4">
      <c r="A4" s="4" t="s">
        <v>219</v>
      </c>
      <c r="D4" s="7" t="n">
        <v>3160</v>
      </c>
    </row>
    <row spans="1:5" r="5">
      <c r="A5" s="4" t="s">
        <v>171</v>
      </c>
    </row>
    <row spans="1:5" r="6">
      <c r="A6" s="3" t="s">
        <v>168</v>
      </c>
    </row>
    <row spans="1:5" r="7">
      <c r="A7" s="4" t="s">
        <v>220</v>
      </c>
      <c r="D7" s="4" t="s">
        <v>221</v>
      </c>
    </row>
    <row spans="1:5" r="8">
      <c r="A8" s="4" t="s">
        <v>209</v>
      </c>
      <c r="D8" s="4" t="s">
        <v>210</v>
      </c>
    </row>
    <row spans="1:5" r="9">
      <c r="A9" s="4" t="s">
        <v>222</v>
      </c>
      <c r="D9" s="4" t="s">
        <v>223</v>
      </c>
    </row>
    <row spans="1:5" r="10">
      <c r="A10" s="4" t="s">
        <v>224</v>
      </c>
      <c r="D10" s="4" t="s">
        <v>225</v>
      </c>
    </row>
    <row spans="1:5" r="11">
      <c r="A11" s="3" t="s">
        <v>226</v>
      </c>
    </row>
    <row spans="1:5" r="12">
      <c r="A12" s="4" t="s">
        <v>227</v>
      </c>
      <c r="C12" s="7" t="n">
        <v>953</v>
      </c>
    </row>
    <row spans="1:5" r="13">
      <c r="A13" s="4" t="s">
        <v>228</v>
      </c>
      <c r="C13" s="5" t="n">
        <v>1005</v>
      </c>
    </row>
    <row spans="1:5" r="14">
      <c r="A14" s="3" t="s">
        <v>218</v>
      </c>
    </row>
    <row spans="1:5" r="15">
      <c r="A15" s="4" t="s">
        <v>229</v>
      </c>
      <c r="C15" s="5" t="n">
        <v>3721</v>
      </c>
    </row>
    <row spans="1:5" r="16">
      <c r="A16" s="4" t="s">
        <v>230</v>
      </c>
      <c r="C16" s="5" t="n">
        <v>410</v>
      </c>
    </row>
    <row spans="1:5" r="17">
      <c r="A17" s="4" t="s">
        <v>231</v>
      </c>
      <c r="C17" s="5" t="n">
        <v>5147</v>
      </c>
    </row>
    <row spans="1:5" r="18">
      <c r="A18" s="4" t="s">
        <v>67</v>
      </c>
      <c r="C18" s="5" t="n">
        <v>2719</v>
      </c>
    </row>
    <row spans="1:5" r="19">
      <c r="A19" s="4" t="s">
        <v>232</v>
      </c>
      <c r="C19" s="5" t="n">
        <v>11997</v>
      </c>
    </row>
    <row spans="1:5" r="20">
      <c r="A20" s="4" t="s">
        <v>233</v>
      </c>
      <c r="C20" s="5" t="n">
        <v>-6881</v>
      </c>
    </row>
    <row spans="1:5" r="21">
      <c r="A21" s="4" t="s">
        <v>234</v>
      </c>
      <c r="C21" s="5" t="n">
        <v>-3158</v>
      </c>
    </row>
    <row spans="1:5" r="22">
      <c r="A22" s="4" t="s">
        <v>219</v>
      </c>
      <c r="C22" s="5" t="n">
        <v>1958</v>
      </c>
      <c r="D22" s="7" t="n">
        <v>1958</v>
      </c>
    </row>
    <row spans="1:5" r="23">
      <c r="A23" s="4" t="s">
        <v>56</v>
      </c>
      <c r="C23" s="7" t="n">
        <v>100</v>
      </c>
    </row>
    <row spans="1:5" r="24">
      <c r="A24" s="4" t="s">
        <v>175</v>
      </c>
    </row>
    <row spans="1:5" r="25">
      <c r="A25" s="3" t="s">
        <v>168</v>
      </c>
    </row>
    <row spans="1:5" r="26">
      <c r="A26" s="4" t="s">
        <v>220</v>
      </c>
      <c r="D26" s="4" t="s">
        <v>235</v>
      </c>
    </row>
    <row spans="1:5" r="27">
      <c r="A27" s="4" t="s">
        <v>209</v>
      </c>
      <c r="D27" s="4" t="s">
        <v>214</v>
      </c>
    </row>
    <row spans="1:5" r="28">
      <c r="A28" s="4" t="s">
        <v>222</v>
      </c>
      <c r="D28" s="4" t="s">
        <v>236</v>
      </c>
    </row>
    <row spans="1:5" r="29">
      <c r="A29" s="4" t="s">
        <v>224</v>
      </c>
      <c r="D29" s="4" t="s">
        <v>237</v>
      </c>
    </row>
    <row spans="1:5" r="30">
      <c r="A30" s="3" t="s">
        <v>226</v>
      </c>
    </row>
    <row spans="1:5" r="31">
      <c r="A31" s="4" t="s">
        <v>227</v>
      </c>
      <c r="B31" s="7" t="n">
        <v>93</v>
      </c>
    </row>
    <row spans="1:5" r="32">
      <c r="A32" s="3" t="s">
        <v>218</v>
      </c>
    </row>
    <row spans="1:5" r="33">
      <c r="A33" s="4" t="s">
        <v>229</v>
      </c>
      <c r="B33" s="5" t="n">
        <v>21</v>
      </c>
    </row>
    <row spans="1:5" r="34">
      <c r="A34" s="4" t="s">
        <v>230</v>
      </c>
      <c r="B34" s="5" t="n">
        <v>4</v>
      </c>
    </row>
    <row spans="1:5" r="35">
      <c r="A35" s="4" t="s">
        <v>67</v>
      </c>
      <c r="B35" s="5" t="n">
        <v>1177</v>
      </c>
    </row>
    <row spans="1:5" r="36">
      <c r="A36" s="4" t="s">
        <v>232</v>
      </c>
      <c r="B36" s="5" t="n">
        <v>1202</v>
      </c>
    </row>
    <row spans="1:5" r="37">
      <c r="A37" s="4" t="s">
        <v>219</v>
      </c>
      <c r="B37" s="5" t="n">
        <v>1202</v>
      </c>
      <c r="D37" s="7" t="n">
        <v>1202</v>
      </c>
    </row>
    <row spans="1:5" r="38">
      <c r="A38" s="4" t="s">
        <v>238</v>
      </c>
    </row>
    <row spans="1:5" r="39">
      <c r="A39" s="3" t="s">
        <v>226</v>
      </c>
    </row>
    <row spans="1:5" r="40">
      <c r="A40" s="4" t="s">
        <v>239</v>
      </c>
      <c r="B40" s="5" t="n">
        <v>609</v>
      </c>
    </row>
    <row spans="1:5" r="41">
      <c r="A41" s="4" t="s">
        <v>240</v>
      </c>
    </row>
    <row spans="1:5" r="42">
      <c r="A42" s="3" t="s">
        <v>226</v>
      </c>
    </row>
    <row spans="1:5" r="43">
      <c r="A43" s="4" t="s">
        <v>239</v>
      </c>
      <c r="B43" s="7" t="n">
        <v>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41</v>
      </c>
      <c r="B1" s="2" t="s">
        <v>1</v>
      </c>
    </row>
    <row spans="1:3" r="2">
      <c r="B2" s="2" t="s">
        <v>2</v>
      </c>
      <c r="C2" s="2" t="s">
        <v>29</v>
      </c>
    </row>
    <row spans="1:3" r="3">
      <c r="A3" s="3" t="s">
        <v>242</v>
      </c>
    </row>
    <row spans="1:3" r="4">
      <c r="A4" s="4" t="s">
        <v>243</v>
      </c>
      <c r="B4" s="7" t="n">
        <v>869</v>
      </c>
      <c r="C4" s="7" t="n">
        <v>159</v>
      </c>
    </row>
    <row spans="1:3" r="5">
      <c r="A5" s="4" t="s">
        <v>171</v>
      </c>
    </row>
    <row spans="1:3" r="6">
      <c r="A6" s="3" t="s">
        <v>242</v>
      </c>
    </row>
    <row spans="1:3" r="7">
      <c r="A7" s="4" t="s">
        <v>244</v>
      </c>
      <c r="B7" s="7" t="n">
        <v>5147</v>
      </c>
    </row>
    <row spans="1:3" r="8">
      <c r="A8" s="4" t="s">
        <v>245</v>
      </c>
    </row>
    <row spans="1:3" r="9">
      <c r="A9" s="3" t="s">
        <v>242</v>
      </c>
    </row>
    <row spans="1:3" r="10">
      <c r="A10" s="4" t="s">
        <v>246</v>
      </c>
      <c r="B10" s="4" t="s">
        <v>247</v>
      </c>
    </row>
    <row spans="1:3" r="11">
      <c r="A11" s="4" t="s">
        <v>243</v>
      </c>
      <c r="B11" s="7" t="n">
        <v>4320</v>
      </c>
    </row>
    <row spans="1:3" r="12">
      <c r="A12" s="4" t="s">
        <v>248</v>
      </c>
    </row>
    <row spans="1:3" r="13">
      <c r="A13" s="3" t="s">
        <v>242</v>
      </c>
    </row>
    <row spans="1:3" r="14">
      <c r="A14" s="4" t="s">
        <v>246</v>
      </c>
      <c r="B14" s="4" t="s">
        <v>247</v>
      </c>
    </row>
    <row spans="1:3" r="15">
      <c r="A15" s="4" t="s">
        <v>243</v>
      </c>
      <c r="B15" s="7" t="n">
        <v>474</v>
      </c>
    </row>
    <row spans="1:3" r="16">
      <c r="A16" s="4" t="s">
        <v>249</v>
      </c>
    </row>
    <row spans="1:3" r="17">
      <c r="A17" s="3" t="s">
        <v>242</v>
      </c>
    </row>
    <row spans="1:3" r="18">
      <c r="A18" s="4" t="s">
        <v>246</v>
      </c>
      <c r="B18" s="4" t="s">
        <v>250</v>
      </c>
    </row>
    <row spans="1:3" r="19">
      <c r="A19" s="4" t="s">
        <v>243</v>
      </c>
      <c r="B19" s="7" t="n">
        <v>289</v>
      </c>
    </row>
    <row spans="1:3" r="20">
      <c r="A20" s="4" t="s">
        <v>251</v>
      </c>
    </row>
    <row spans="1:3" r="21">
      <c r="A21" s="3" t="s">
        <v>242</v>
      </c>
    </row>
    <row spans="1:3" r="22">
      <c r="A22" s="4" t="s">
        <v>246</v>
      </c>
      <c r="B22" s="4" t="s">
        <v>252</v>
      </c>
    </row>
    <row spans="1:3" r="23">
      <c r="A23" s="4" t="s">
        <v>243</v>
      </c>
      <c r="B23" s="7" t="n">
        <v>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spans="1:2" r="1">
      <c r="A1" s="1" t="s">
        <v>253</v>
      </c>
      <c r="B1" s="2" t="s">
        <v>254</v>
      </c>
    </row>
    <row spans="1:2" r="2">
      <c r="A2" s="3" t="s">
        <v>139</v>
      </c>
    </row>
    <row spans="1:2" r="3">
      <c r="A3" s="4" t="s">
        <v>255</v>
      </c>
      <c r="B3" s="10" t="n">
        <v>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s="1" t="s">
        <v>256</v>
      </c>
      <c r="B1" s="2" t="s">
        <v>2</v>
      </c>
      <c r="C1" s="2" t="s">
        <v>54</v>
      </c>
    </row>
    <row spans="1:3" r="2">
      <c r="A2" s="3" t="s">
        <v>139</v>
      </c>
    </row>
    <row spans="1:3" r="3">
      <c r="A3" s="4" t="s">
        <v>257</v>
      </c>
      <c r="B3" s="7" t="n">
        <v>6332</v>
      </c>
      <c r="C3" s="7" t="n">
        <v>5844</v>
      </c>
    </row>
    <row spans="1:3" r="4">
      <c r="A4" s="4" t="s">
        <v>258</v>
      </c>
      <c r="B4" s="5" t="n">
        <v>4491</v>
      </c>
      <c r="C4" s="5" t="n">
        <v>3496</v>
      </c>
    </row>
    <row spans="1:3" r="5">
      <c r="A5" s="4" t="s">
        <v>259</v>
      </c>
      <c r="B5" s="5" t="n">
        <v>5228</v>
      </c>
      <c r="C5" s="5" t="n">
        <v>5567</v>
      </c>
    </row>
    <row spans="1:3" r="6">
      <c r="A6" s="4" t="s">
        <v>260</v>
      </c>
      <c r="B6" s="5" t="n">
        <v>-469</v>
      </c>
      <c r="C6" s="5" t="n">
        <v>-478</v>
      </c>
    </row>
    <row spans="1:3" r="7">
      <c r="A7" s="4" t="s">
        <v>261</v>
      </c>
      <c r="B7" s="7" t="n">
        <v>15582</v>
      </c>
      <c r="C7" s="7" t="n">
        <v>144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r="A1" s="1" t="s">
        <v>262</v>
      </c>
      <c r="B1" s="2" t="s">
        <v>1</v>
      </c>
    </row>
    <row spans="1:2" r="2">
      <c r="B2" s="2" t="s">
        <v>254</v>
      </c>
    </row>
    <row spans="1:2" r="3">
      <c r="A3" s="3" t="s">
        <v>263</v>
      </c>
    </row>
    <row spans="1:2" r="4">
      <c r="A4" s="4" t="s">
        <v>264</v>
      </c>
      <c r="B4" s="7" t="n">
        <v>9606</v>
      </c>
    </row>
    <row spans="1:2" r="5">
      <c r="A5" s="4" t="s">
        <v>265</v>
      </c>
      <c r="B5" s="5" t="n">
        <v>1177</v>
      </c>
    </row>
    <row spans="1:2" r="6">
      <c r="A6" s="4" t="s">
        <v>266</v>
      </c>
      <c r="B6" s="5" t="n">
        <v>-159</v>
      </c>
    </row>
    <row spans="1:2" r="7">
      <c r="A7" s="4" t="s">
        <v>267</v>
      </c>
      <c r="B7" s="5" t="n">
        <v>10624</v>
      </c>
    </row>
    <row spans="1:2" r="8">
      <c r="A8" s="4" t="s">
        <v>268</v>
      </c>
    </row>
    <row spans="1:2" r="9">
      <c r="A9" s="3" t="s">
        <v>263</v>
      </c>
    </row>
    <row spans="1:2" r="10">
      <c r="A10" s="4" t="s">
        <v>264</v>
      </c>
      <c r="B10" s="5" t="n">
        <v>6029</v>
      </c>
    </row>
    <row spans="1:2" r="11">
      <c r="A11" s="4" t="s">
        <v>265</v>
      </c>
      <c r="B11" s="5" t="n">
        <v>1177</v>
      </c>
    </row>
    <row spans="1:2" r="12">
      <c r="A12" s="4" t="s">
        <v>267</v>
      </c>
      <c r="B12" s="5" t="n">
        <v>7206</v>
      </c>
    </row>
    <row spans="1:2" r="13">
      <c r="A13" s="4" t="s">
        <v>269</v>
      </c>
    </row>
    <row spans="1:2" r="14">
      <c r="A14" s="3" t="s">
        <v>263</v>
      </c>
    </row>
    <row spans="1:2" r="15">
      <c r="A15" s="4" t="s">
        <v>264</v>
      </c>
      <c r="B15" s="5" t="n">
        <v>3577</v>
      </c>
    </row>
    <row spans="1:2" r="16">
      <c r="A16" s="4" t="s">
        <v>266</v>
      </c>
      <c r="B16" s="5" t="n">
        <v>-159</v>
      </c>
    </row>
    <row spans="1:2" r="17">
      <c r="A17" s="4" t="s">
        <v>267</v>
      </c>
      <c r="B17" s="7" t="n">
        <v>3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70</v>
      </c>
      <c r="B1" s="2" t="s">
        <v>1</v>
      </c>
    </row>
    <row spans="1:3" r="2">
      <c r="B2" s="2" t="s">
        <v>2</v>
      </c>
      <c r="C2" s="2" t="s">
        <v>29</v>
      </c>
    </row>
    <row spans="1:3" r="3">
      <c r="A3" s="3" t="s">
        <v>271</v>
      </c>
    </row>
    <row spans="1:3" r="4">
      <c r="A4" s="4" t="s">
        <v>264</v>
      </c>
      <c r="B4" s="7" t="n">
        <v>9791</v>
      </c>
    </row>
    <row spans="1:3" r="5">
      <c r="A5" s="4" t="s">
        <v>272</v>
      </c>
      <c r="B5" s="5" t="n">
        <v>-869</v>
      </c>
      <c r="C5" s="7" t="n">
        <v>-159</v>
      </c>
    </row>
    <row spans="1:3" r="6">
      <c r="A6" s="4" t="s">
        <v>273</v>
      </c>
      <c r="B6" s="5" t="n">
        <v>-56</v>
      </c>
    </row>
    <row spans="1:3" r="7">
      <c r="A7" s="4" t="s">
        <v>267</v>
      </c>
      <c r="B7" s="5" t="n">
        <v>8866</v>
      </c>
    </row>
    <row spans="1:3" r="8">
      <c r="A8" s="4" t="s">
        <v>268</v>
      </c>
    </row>
    <row spans="1:3" r="9">
      <c r="A9" s="3" t="s">
        <v>271</v>
      </c>
    </row>
    <row spans="1:3" r="10">
      <c r="A10" s="4" t="s">
        <v>264</v>
      </c>
      <c r="B10" s="5" t="n">
        <v>4386</v>
      </c>
    </row>
    <row spans="1:3" r="11">
      <c r="A11" s="4" t="s">
        <v>272</v>
      </c>
      <c r="B11" s="5" t="n">
        <v>-186</v>
      </c>
    </row>
    <row spans="1:3" r="12">
      <c r="A12" s="4" t="s">
        <v>273</v>
      </c>
      <c r="B12" s="5" t="n">
        <v>-56</v>
      </c>
    </row>
    <row spans="1:3" r="13">
      <c r="A13" s="4" t="s">
        <v>267</v>
      </c>
      <c r="B13" s="5" t="n">
        <v>4144</v>
      </c>
    </row>
    <row spans="1:3" r="14">
      <c r="A14" s="4" t="s">
        <v>269</v>
      </c>
    </row>
    <row spans="1:3" r="15">
      <c r="A15" s="3" t="s">
        <v>271</v>
      </c>
    </row>
    <row spans="1:3" r="16">
      <c r="A16" s="4" t="s">
        <v>264</v>
      </c>
      <c r="B16" s="5" t="n">
        <v>5405</v>
      </c>
    </row>
    <row spans="1:3" r="17">
      <c r="A17" s="4" t="s">
        <v>272</v>
      </c>
      <c r="B17" s="5" t="n">
        <v>-683</v>
      </c>
    </row>
    <row spans="1:3" r="18">
      <c r="A18" s="4" t="s">
        <v>267</v>
      </c>
      <c r="B18" s="7" t="n">
        <v>47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s="1" t="s">
        <v>274</v>
      </c>
      <c r="C1" s="2" t="s">
        <v>1</v>
      </c>
    </row>
    <row spans="1:4" r="2">
      <c r="C2" s="2" t="s">
        <v>2</v>
      </c>
      <c r="D2" s="2" t="s">
        <v>54</v>
      </c>
    </row>
    <row spans="1:4" r="3">
      <c r="A3" s="3" t="s">
        <v>271</v>
      </c>
    </row>
    <row spans="1:4" r="4">
      <c r="A4" s="4" t="s">
        <v>275</v>
      </c>
      <c r="C4" s="7" t="n">
        <v>11573</v>
      </c>
    </row>
    <row spans="1:4" r="5">
      <c r="A5" s="4" t="s">
        <v>276</v>
      </c>
      <c r="C5" s="5" t="n">
        <v>-2197</v>
      </c>
    </row>
    <row spans="1:4" r="6">
      <c r="A6" s="4" t="s">
        <v>277</v>
      </c>
      <c r="C6" s="5" t="n">
        <v>-231</v>
      </c>
    </row>
    <row spans="1:4" r="7">
      <c r="A7" s="4" t="s">
        <v>273</v>
      </c>
      <c r="C7" s="5" t="n">
        <v>-279</v>
      </c>
    </row>
    <row spans="1:4" r="8">
      <c r="A8" s="4" t="s">
        <v>278</v>
      </c>
      <c r="C8" s="7" t="n">
        <v>8866</v>
      </c>
      <c r="D8" s="7" t="n">
        <v>9791</v>
      </c>
    </row>
    <row spans="1:4" r="9">
      <c r="A9" s="4" t="s">
        <v>279</v>
      </c>
    </row>
    <row spans="1:4" r="10">
      <c r="A10" s="3" t="s">
        <v>271</v>
      </c>
    </row>
    <row spans="1:4" r="11">
      <c r="A11" s="4" t="s">
        <v>280</v>
      </c>
      <c r="C11" s="4" t="s">
        <v>250</v>
      </c>
    </row>
    <row spans="1:4" r="12">
      <c r="A12" s="4" t="s">
        <v>275</v>
      </c>
      <c r="C12" s="7" t="n">
        <v>7282</v>
      </c>
    </row>
    <row spans="1:4" r="13">
      <c r="A13" s="4" t="s">
        <v>276</v>
      </c>
      <c r="C13" s="5" t="n">
        <v>-1801</v>
      </c>
    </row>
    <row spans="1:4" r="14">
      <c r="A14" s="4" t="s">
        <v>277</v>
      </c>
      <c r="C14" s="5" t="n">
        <v>-214</v>
      </c>
    </row>
    <row spans="1:4" r="15">
      <c r="A15" s="4" t="s">
        <v>273</v>
      </c>
      <c r="C15" s="5" t="n">
        <v>-153</v>
      </c>
    </row>
    <row spans="1:4" r="16">
      <c r="A16" s="4" t="s">
        <v>278</v>
      </c>
      <c r="C16" s="7" t="n">
        <v>5114</v>
      </c>
    </row>
    <row spans="1:4" r="17">
      <c r="A17" s="4" t="s">
        <v>281</v>
      </c>
    </row>
    <row spans="1:4" r="18">
      <c r="A18" s="3" t="s">
        <v>271</v>
      </c>
    </row>
    <row spans="1:4" r="19">
      <c r="A19" s="4" t="s">
        <v>280</v>
      </c>
      <c r="C19" s="4" t="s">
        <v>282</v>
      </c>
    </row>
    <row spans="1:4" r="20">
      <c r="A20" s="4" t="s">
        <v>275</v>
      </c>
      <c r="C20" s="7" t="n">
        <v>465</v>
      </c>
    </row>
    <row spans="1:4" r="21">
      <c r="A21" s="4" t="s">
        <v>276</v>
      </c>
      <c r="C21" s="5" t="n">
        <v>-234</v>
      </c>
    </row>
    <row spans="1:4" r="22">
      <c r="A22" s="4" t="s">
        <v>273</v>
      </c>
      <c r="C22" s="5" t="n">
        <v>-2</v>
      </c>
    </row>
    <row spans="1:4" r="23">
      <c r="A23" s="4" t="s">
        <v>278</v>
      </c>
      <c r="C23" s="7" t="n">
        <v>229</v>
      </c>
    </row>
    <row spans="1:4" r="24">
      <c r="A24" s="4" t="s">
        <v>283</v>
      </c>
    </row>
    <row spans="1:4" r="25">
      <c r="A25" s="3" t="s">
        <v>271</v>
      </c>
    </row>
    <row spans="1:4" r="26">
      <c r="A26" s="4" t="s">
        <v>284</v>
      </c>
      <c r="B26" s="4" t="s">
        <v>285</v>
      </c>
    </row>
    <row spans="1:4" r="27">
      <c r="A27" s="4" t="s">
        <v>275</v>
      </c>
      <c r="C27" s="7" t="n">
        <v>2113</v>
      </c>
    </row>
    <row spans="1:4" r="28">
      <c r="A28" s="4" t="s">
        <v>276</v>
      </c>
      <c r="C28" s="5" t="n">
        <v>-82</v>
      </c>
    </row>
    <row spans="1:4" r="29">
      <c r="A29" s="4" t="s">
        <v>273</v>
      </c>
      <c r="C29" s="5" t="n">
        <v>-59</v>
      </c>
    </row>
    <row spans="1:4" r="30">
      <c r="A30" s="4" t="s">
        <v>278</v>
      </c>
      <c r="C30" s="5" t="n">
        <v>1972</v>
      </c>
    </row>
    <row spans="1:4" r="31">
      <c r="A31" s="4" t="s">
        <v>286</v>
      </c>
      <c r="C31" s="5" t="n">
        <v>1800</v>
      </c>
    </row>
    <row spans="1:4" r="32">
      <c r="A32" s="4" t="s">
        <v>287</v>
      </c>
      <c r="C32" s="7" t="n">
        <v>300</v>
      </c>
    </row>
    <row spans="1:4" r="33">
      <c r="A33" s="4" t="s">
        <v>288</v>
      </c>
    </row>
    <row spans="1:4" r="34">
      <c r="A34" s="3" t="s">
        <v>271</v>
      </c>
    </row>
    <row spans="1:4" r="35">
      <c r="A35" s="4" t="s">
        <v>280</v>
      </c>
      <c r="C35" s="4" t="s">
        <v>247</v>
      </c>
    </row>
    <row spans="1:4" r="36">
      <c r="A36" s="4" t="s">
        <v>275</v>
      </c>
      <c r="C36" s="7" t="n">
        <v>474</v>
      </c>
    </row>
    <row spans="1:4" r="37">
      <c r="A37" s="4" t="s">
        <v>276</v>
      </c>
      <c r="C37" s="5" t="n">
        <v>-59</v>
      </c>
    </row>
    <row spans="1:4" r="38">
      <c r="A38" s="4" t="s">
        <v>278</v>
      </c>
      <c r="C38" s="7" t="n">
        <v>415</v>
      </c>
    </row>
    <row spans="1:4" r="39">
      <c r="A39" s="4" t="s">
        <v>289</v>
      </c>
    </row>
    <row spans="1:4" r="40">
      <c r="A40" s="3" t="s">
        <v>271</v>
      </c>
    </row>
    <row spans="1:4" r="41">
      <c r="A41" s="4" t="s">
        <v>280</v>
      </c>
      <c r="C41" s="4" t="s">
        <v>250</v>
      </c>
    </row>
    <row spans="1:4" r="42">
      <c r="A42" s="4" t="s">
        <v>275</v>
      </c>
      <c r="C42" s="7" t="n">
        <v>289</v>
      </c>
    </row>
    <row spans="1:4" r="43">
      <c r="A43" s="4" t="s">
        <v>276</v>
      </c>
      <c r="C43" s="5" t="n">
        <v>-21</v>
      </c>
    </row>
    <row spans="1:4" r="44">
      <c r="A44" s="4" t="s">
        <v>278</v>
      </c>
      <c r="C44" s="7" t="n">
        <v>268</v>
      </c>
    </row>
    <row spans="1:4" r="45">
      <c r="A45" s="4" t="s">
        <v>290</v>
      </c>
    </row>
    <row spans="1:4" r="46">
      <c r="A46" s="3" t="s">
        <v>271</v>
      </c>
    </row>
    <row spans="1:4" r="47">
      <c r="A47" s="4" t="s">
        <v>284</v>
      </c>
      <c r="C47" s="4" t="s">
        <v>291</v>
      </c>
    </row>
    <row spans="1:4" r="48">
      <c r="A48" s="4" t="s">
        <v>275</v>
      </c>
      <c r="C48" s="7" t="n">
        <v>950</v>
      </c>
    </row>
    <row spans="1:4" r="49">
      <c r="A49" s="4" t="s">
        <v>277</v>
      </c>
      <c r="C49" s="5" t="n">
        <v>-17</v>
      </c>
    </row>
    <row spans="1:4" r="50">
      <c r="A50" s="4" t="s">
        <v>273</v>
      </c>
      <c r="C50" s="5" t="n">
        <v>-65</v>
      </c>
    </row>
    <row spans="1:4" r="51">
      <c r="A51" s="4" t="s">
        <v>278</v>
      </c>
      <c r="C51" s="7" t="n">
        <v>868</v>
      </c>
    </row>
    <row spans="1:4" r="52">
      <c r="A52" t="n"/>
    </row>
    <row spans="1:4" r="53">
      <c r="A53" s="4" t="s">
        <v>285</v>
      </c>
      <c r="B53" s="4" t="s">
        <v>292</v>
      </c>
    </row>
  </sheetData>
  <mergeCells count="3">
    <mergeCell ref="A1:B2"/>
    <mergeCell ref="A52:C52"/>
    <mergeCell ref="B53:C5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1"/>
    <col customWidth="1" max="2" min="2" width="25"/>
    <col customWidth="1" max="3" min="3" width="21"/>
    <col customWidth="1" max="4" min="4" width="25"/>
    <col customWidth="1" max="5" min="5" width="21"/>
    <col customWidth="1" max="6" min="6" width="80"/>
    <col customWidth="1" max="7" min="7" width="21"/>
  </cols>
  <sheetData>
    <row spans="1:7" r="1">
      <c r="A1" s="1" t="s">
        <v>293</v>
      </c>
      <c r="B1" s="2" t="s">
        <v>294</v>
      </c>
      <c r="C1" s="2" t="s">
        <v>295</v>
      </c>
      <c r="D1" s="2" t="s">
        <v>296</v>
      </c>
      <c r="E1" s="2" t="s">
        <v>297</v>
      </c>
      <c r="F1" s="2" t="s">
        <v>254</v>
      </c>
      <c r="G1" s="2" t="s">
        <v>207</v>
      </c>
    </row>
    <row spans="1:7" r="2">
      <c r="A2" s="3" t="s">
        <v>298</v>
      </c>
    </row>
    <row spans="1:7" r="3">
      <c r="A3" s="4" t="s">
        <v>299</v>
      </c>
      <c r="F3" s="7" t="n">
        <v>300000</v>
      </c>
      <c r="G3" s="7" t="n">
        <v>300000</v>
      </c>
    </row>
    <row spans="1:7" r="4">
      <c r="A4" s="4" t="s">
        <v>300</v>
      </c>
      <c r="F4" s="7" t="n">
        <v>100000</v>
      </c>
      <c r="G4" s="7" t="n">
        <v>200000</v>
      </c>
    </row>
    <row spans="1:7" r="5">
      <c r="A5" s="4" t="s">
        <v>301</v>
      </c>
    </row>
    <row spans="1:7" r="6">
      <c r="A6" s="3" t="s">
        <v>298</v>
      </c>
    </row>
    <row spans="1:7" r="7">
      <c r="A7" s="4" t="s">
        <v>302</v>
      </c>
      <c r="B7" s="7" t="n">
        <v>300000</v>
      </c>
      <c r="C7" s="7" t="n">
        <v>300000</v>
      </c>
      <c r="D7" s="7" t="n">
        <v>300000</v>
      </c>
      <c r="E7" s="7" t="n">
        <v>300000</v>
      </c>
    </row>
    <row spans="1:7" r="8">
      <c r="A8" s="4" t="s">
        <v>303</v>
      </c>
      <c r="B8" s="5" t="n">
        <v>1</v>
      </c>
      <c r="D8" s="5" t="n">
        <v>1</v>
      </c>
    </row>
    <row spans="1:7" r="9">
      <c r="A9" s="4" t="s">
        <v>304</v>
      </c>
      <c r="C9" s="4" t="s">
        <v>305</v>
      </c>
      <c r="E9" s="4" t="s">
        <v>305</v>
      </c>
    </row>
    <row spans="1:7" r="10">
      <c r="A10" s="4" t="s">
        <v>306</v>
      </c>
      <c r="F10" s="4" t="s">
        <v>307</v>
      </c>
    </row>
    <row spans="1:7" r="11">
      <c r="A11" s="4" t="s">
        <v>308</v>
      </c>
      <c r="B11" s="4" t="s">
        <v>309</v>
      </c>
      <c r="D11" s="4" t="s">
        <v>3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17"/>
    <col customWidth="1" max="7" min="7" width="21"/>
  </cols>
  <sheetData>
    <row spans="1:7" r="1">
      <c r="A1" s="1" t="s">
        <v>311</v>
      </c>
      <c r="B1" s="2" t="s">
        <v>1</v>
      </c>
      <c r="F1" t="n"/>
    </row>
    <row spans="1:7" r="2">
      <c r="B2" s="2" t="s">
        <v>312</v>
      </c>
      <c r="C2" s="2" t="s">
        <v>254</v>
      </c>
      <c r="D2" s="2" t="s">
        <v>313</v>
      </c>
      <c r="E2" s="2" t="s">
        <v>207</v>
      </c>
      <c r="F2" s="2" t="s">
        <v>314</v>
      </c>
      <c r="G2" s="2" t="s">
        <v>315</v>
      </c>
    </row>
    <row spans="1:7" r="3">
      <c r="A3" s="3" t="s">
        <v>316</v>
      </c>
    </row>
    <row spans="1:7" r="4">
      <c r="A4" s="4" t="s">
        <v>317</v>
      </c>
      <c r="C4" s="7" t="n">
        <v>9153</v>
      </c>
      <c r="E4" s="7" t="n">
        <v>6860</v>
      </c>
    </row>
    <row spans="1:7" r="5">
      <c r="A5" s="4" t="s">
        <v>318</v>
      </c>
    </row>
    <row spans="1:7" r="6">
      <c r="A6" s="3" t="s">
        <v>316</v>
      </c>
    </row>
    <row spans="1:7" r="7">
      <c r="A7" s="4" t="s">
        <v>319</v>
      </c>
      <c r="F7" s="11" t="n">
        <v>10</v>
      </c>
    </row>
    <row spans="1:7" r="8">
      <c r="A8" s="4" t="s">
        <v>320</v>
      </c>
      <c r="B8" s="11" t="n">
        <v>5</v>
      </c>
      <c r="C8" s="5" t="n">
        <v>4000</v>
      </c>
    </row>
    <row spans="1:7" r="9">
      <c r="A9" s="4" t="s">
        <v>317</v>
      </c>
      <c r="C9" s="5" t="n">
        <v>900</v>
      </c>
    </row>
    <row spans="1:7" r="10">
      <c r="A10" s="4" t="s">
        <v>321</v>
      </c>
    </row>
    <row spans="1:7" r="11">
      <c r="A11" s="3" t="s">
        <v>316</v>
      </c>
    </row>
    <row spans="1:7" r="12">
      <c r="A12" s="4" t="s">
        <v>319</v>
      </c>
      <c r="F12" s="5" t="n">
        <v>2</v>
      </c>
    </row>
    <row spans="1:7" r="13">
      <c r="A13" s="4" t="s">
        <v>317</v>
      </c>
      <c r="C13" s="5" t="n">
        <v>600</v>
      </c>
    </row>
    <row spans="1:7" r="14">
      <c r="A14" s="4" t="s">
        <v>322</v>
      </c>
    </row>
    <row spans="1:7" r="15">
      <c r="A15" s="3" t="s">
        <v>316</v>
      </c>
    </row>
    <row spans="1:7" r="16">
      <c r="A16" s="4" t="s">
        <v>319</v>
      </c>
      <c r="F16" s="5" t="n">
        <v>10</v>
      </c>
    </row>
    <row spans="1:7" r="17">
      <c r="A17" s="4" t="s">
        <v>317</v>
      </c>
      <c r="C17" s="5" t="n">
        <v>0</v>
      </c>
    </row>
    <row spans="1:7" r="18">
      <c r="A18" s="4" t="s">
        <v>323</v>
      </c>
    </row>
    <row spans="1:7" r="19">
      <c r="A19" s="3" t="s">
        <v>316</v>
      </c>
    </row>
    <row spans="1:7" r="20">
      <c r="A20" s="4" t="s">
        <v>324</v>
      </c>
      <c r="F20" s="5" t="n">
        <v>22</v>
      </c>
      <c r="G20" s="7" t="n">
        <v>17600</v>
      </c>
    </row>
    <row spans="1:7" r="21">
      <c r="A21" s="4" t="s">
        <v>325</v>
      </c>
      <c r="F21" s="11" t="n">
        <v>30</v>
      </c>
    </row>
    <row spans="1:7" r="22">
      <c r="A22" s="4" t="s">
        <v>317</v>
      </c>
      <c r="C22" s="7" t="n">
        <v>1500</v>
      </c>
    </row>
    <row spans="1:7" r="23">
      <c r="A23" s="4" t="s">
        <v>326</v>
      </c>
    </row>
    <row spans="1:7" r="24">
      <c r="A24" s="3" t="s">
        <v>316</v>
      </c>
    </row>
    <row spans="1:7" r="25">
      <c r="A25" s="4" t="s">
        <v>327</v>
      </c>
      <c r="B25" s="4" t="s">
        <v>328</v>
      </c>
      <c r="C25" s="4" t="s">
        <v>328</v>
      </c>
    </row>
    <row spans="1:7" r="26">
      <c r="A26" s="4" t="s">
        <v>329</v>
      </c>
    </row>
    <row spans="1:7" r="27">
      <c r="A27" s="3" t="s">
        <v>316</v>
      </c>
    </row>
    <row spans="1:7" r="28">
      <c r="A28" s="4" t="s">
        <v>330</v>
      </c>
      <c r="B28" s="4" t="s">
        <v>331</v>
      </c>
      <c r="C28" s="4" t="s">
        <v>331</v>
      </c>
    </row>
    <row spans="1:7" r="29">
      <c r="A29" s="4" t="s">
        <v>332</v>
      </c>
    </row>
    <row spans="1:7" r="30">
      <c r="A30" s="3" t="s">
        <v>316</v>
      </c>
    </row>
    <row spans="1:7" r="31">
      <c r="A31" s="4" t="s">
        <v>330</v>
      </c>
      <c r="B31" s="4" t="s">
        <v>333</v>
      </c>
      <c r="C31" s="4" t="s">
        <v>333</v>
      </c>
    </row>
    <row spans="1:7" r="32">
      <c r="A32" s="4" t="s">
        <v>334</v>
      </c>
    </row>
    <row spans="1:7" r="33">
      <c r="A33" s="3" t="s">
        <v>316</v>
      </c>
    </row>
    <row spans="1:7" r="34">
      <c r="A34" s="4" t="s">
        <v>330</v>
      </c>
      <c r="B34" s="4" t="s">
        <v>331</v>
      </c>
      <c r="C34" s="4" t="s">
        <v>331</v>
      </c>
    </row>
    <row spans="1:7" r="35">
      <c r="A35" s="4" t="s">
        <v>335</v>
      </c>
    </row>
    <row spans="1:7" r="36">
      <c r="A36" s="3" t="s">
        <v>316</v>
      </c>
    </row>
    <row spans="1:7" r="37">
      <c r="A37" s="4" t="s">
        <v>330</v>
      </c>
      <c r="B37" s="4" t="s">
        <v>331</v>
      </c>
      <c r="C37" s="4" t="s">
        <v>331</v>
      </c>
    </row>
    <row spans="1:7" r="38">
      <c r="A38" s="4" t="s">
        <v>336</v>
      </c>
    </row>
    <row spans="1:7" r="39">
      <c r="A39" s="3" t="s">
        <v>316</v>
      </c>
    </row>
    <row spans="1:7" r="40">
      <c r="A40" s="4" t="s">
        <v>330</v>
      </c>
      <c r="B40" s="4" t="s">
        <v>333</v>
      </c>
      <c r="C40" s="4" t="s">
        <v>333</v>
      </c>
    </row>
    <row spans="1:7" r="41">
      <c r="A41" s="4" t="s">
        <v>337</v>
      </c>
    </row>
    <row spans="1:7" r="42">
      <c r="A42" s="3" t="s">
        <v>316</v>
      </c>
    </row>
    <row spans="1:7" r="43">
      <c r="A43" s="4" t="s">
        <v>330</v>
      </c>
      <c r="B43" s="4" t="s">
        <v>338</v>
      </c>
      <c r="C43" s="4" t="s">
        <v>338</v>
      </c>
    </row>
    <row spans="1:7" r="44">
      <c r="A44" s="4" t="s">
        <v>339</v>
      </c>
    </row>
    <row spans="1:7" r="45">
      <c r="A45" s="3" t="s">
        <v>316</v>
      </c>
    </row>
    <row spans="1:7" r="46">
      <c r="A46" s="4" t="s">
        <v>330</v>
      </c>
      <c r="B46" s="4" t="s">
        <v>340</v>
      </c>
      <c r="C46" s="4" t="s">
        <v>340</v>
      </c>
    </row>
    <row spans="1:7" r="47">
      <c r="A47" s="4" t="s">
        <v>341</v>
      </c>
    </row>
    <row spans="1:7" r="48">
      <c r="A48" s="3" t="s">
        <v>316</v>
      </c>
    </row>
    <row spans="1:7" r="49">
      <c r="A49" s="4" t="s">
        <v>330</v>
      </c>
      <c r="B49" s="4" t="s">
        <v>340</v>
      </c>
      <c r="C49" s="4" t="s">
        <v>340</v>
      </c>
    </row>
    <row spans="1:7" r="50">
      <c r="A50" s="4" t="s">
        <v>342</v>
      </c>
    </row>
    <row spans="1:7" r="51">
      <c r="A51" s="3" t="s">
        <v>316</v>
      </c>
    </row>
    <row spans="1:7" r="52">
      <c r="A52" s="4" t="s">
        <v>330</v>
      </c>
      <c r="B52" s="4" t="s">
        <v>343</v>
      </c>
      <c r="C52" s="4" t="s">
        <v>343</v>
      </c>
    </row>
    <row spans="1:7" r="53">
      <c r="A53" s="4" t="s">
        <v>344</v>
      </c>
    </row>
    <row spans="1:7" r="54">
      <c r="A54" s="3" t="s">
        <v>316</v>
      </c>
    </row>
    <row spans="1:7" r="55">
      <c r="A55" s="4" t="s">
        <v>317</v>
      </c>
      <c r="D55" s="7" t="n">
        <v>2000</v>
      </c>
    </row>
  </sheetData>
  <mergeCells count="3">
    <mergeCell ref="A1:A2"/>
    <mergeCell ref="B1:C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1"/>
    <col customWidth="1" max="7" min="7" width="21"/>
    <col customWidth="1" max="8" min="8" width="14"/>
    <col customWidth="1" max="9" min="9" width="21"/>
    <col customWidth="1" max="10" min="10" width="21"/>
    <col customWidth="1" max="11" min="11" width="21"/>
  </cols>
  <sheetData>
    <row spans="1:11" r="1">
      <c r="A1" s="1" t="s">
        <v>345</v>
      </c>
      <c r="B1" s="2" t="s">
        <v>346</v>
      </c>
      <c r="C1" s="2" t="s">
        <v>347</v>
      </c>
      <c r="D1" s="2" t="s">
        <v>348</v>
      </c>
      <c r="E1" s="2" t="s">
        <v>349</v>
      </c>
      <c r="F1" s="2" t="s">
        <v>254</v>
      </c>
      <c r="G1" s="2" t="s">
        <v>254</v>
      </c>
      <c r="H1" s="2" t="s">
        <v>350</v>
      </c>
      <c r="I1" s="2" t="s">
        <v>207</v>
      </c>
      <c r="J1" s="2" t="s">
        <v>351</v>
      </c>
      <c r="K1" s="2" t="s">
        <v>352</v>
      </c>
    </row>
    <row spans="1:11" r="2">
      <c r="A2" s="3" t="s">
        <v>316</v>
      </c>
    </row>
    <row spans="1:11" r="3">
      <c r="A3" s="4" t="s">
        <v>317</v>
      </c>
      <c r="F3" s="7" t="n">
        <v>9153</v>
      </c>
      <c r="G3" s="7" t="n">
        <v>9153</v>
      </c>
      <c r="I3" s="7" t="n">
        <v>6860</v>
      </c>
    </row>
    <row spans="1:11" r="4">
      <c r="A4" s="4" t="s">
        <v>353</v>
      </c>
    </row>
    <row spans="1:11" r="5">
      <c r="A5" s="3" t="s">
        <v>316</v>
      </c>
    </row>
    <row spans="1:11" r="6">
      <c r="A6" s="4" t="s">
        <v>324</v>
      </c>
      <c r="J6" s="7" t="n">
        <v>5000</v>
      </c>
    </row>
    <row spans="1:11" r="7">
      <c r="A7" s="4" t="s">
        <v>354</v>
      </c>
      <c r="G7" s="12" t="n">
        <v>1.35</v>
      </c>
    </row>
    <row spans="1:11" r="8">
      <c r="A8" s="4" t="s">
        <v>355</v>
      </c>
      <c r="F8" s="5" t="n">
        <v>50</v>
      </c>
      <c r="G8" s="5" t="n">
        <v>50</v>
      </c>
    </row>
    <row spans="1:11" r="9">
      <c r="A9" s="4" t="s">
        <v>356</v>
      </c>
      <c r="B9" s="4" t="s">
        <v>357</v>
      </c>
    </row>
    <row spans="1:11" r="10">
      <c r="A10" s="4" t="s">
        <v>317</v>
      </c>
      <c r="F10" s="7" t="n">
        <v>4900</v>
      </c>
      <c r="G10" s="7" t="n">
        <v>4900</v>
      </c>
    </row>
    <row spans="1:11" r="11">
      <c r="A11" s="4" t="s">
        <v>358</v>
      </c>
    </row>
    <row spans="1:11" r="12">
      <c r="A12" s="3" t="s">
        <v>316</v>
      </c>
    </row>
    <row spans="1:11" r="13">
      <c r="A13" s="4" t="s">
        <v>317</v>
      </c>
      <c r="F13" s="7" t="n">
        <v>14100</v>
      </c>
      <c r="G13" s="7" t="n">
        <v>14100</v>
      </c>
    </row>
    <row spans="1:11" r="14">
      <c r="A14" s="4" t="s">
        <v>359</v>
      </c>
    </row>
    <row spans="1:11" r="15">
      <c r="A15" s="3" t="s">
        <v>316</v>
      </c>
    </row>
    <row spans="1:11" r="16">
      <c r="A16" s="4" t="s">
        <v>354</v>
      </c>
      <c r="D16" s="5" t="n">
        <v>1</v>
      </c>
      <c r="F16" s="5" t="n">
        <v>1</v>
      </c>
    </row>
    <row spans="1:11" r="17">
      <c r="A17" s="4" t="s">
        <v>360</v>
      </c>
    </row>
    <row spans="1:11" r="18">
      <c r="A18" s="3" t="s">
        <v>316</v>
      </c>
    </row>
    <row spans="1:11" r="19">
      <c r="A19" s="4" t="s">
        <v>324</v>
      </c>
      <c r="K19" s="7" t="n">
        <v>10000</v>
      </c>
    </row>
    <row spans="1:11" r="20">
      <c r="A20" s="4" t="s">
        <v>361</v>
      </c>
    </row>
    <row spans="1:11" r="21">
      <c r="A21" s="3" t="s">
        <v>316</v>
      </c>
    </row>
    <row spans="1:11" r="22">
      <c r="A22" s="4" t="s">
        <v>330</v>
      </c>
      <c r="G22" s="4" t="s">
        <v>331</v>
      </c>
    </row>
    <row spans="1:11" r="23">
      <c r="A23" s="4" t="s">
        <v>362</v>
      </c>
    </row>
    <row spans="1:11" r="24">
      <c r="A24" s="3" t="s">
        <v>316</v>
      </c>
    </row>
    <row spans="1:11" r="25">
      <c r="A25" s="4" t="s">
        <v>330</v>
      </c>
      <c r="G25" s="4" t="s">
        <v>343</v>
      </c>
    </row>
    <row spans="1:11" r="26">
      <c r="A26" s="4" t="s">
        <v>363</v>
      </c>
    </row>
    <row spans="1:11" r="27">
      <c r="A27" s="3" t="s">
        <v>316</v>
      </c>
    </row>
    <row spans="1:11" r="28">
      <c r="A28" s="4" t="s">
        <v>330</v>
      </c>
      <c r="G28" s="4" t="s">
        <v>333</v>
      </c>
    </row>
    <row spans="1:11" r="29">
      <c r="A29" s="4" t="s">
        <v>364</v>
      </c>
    </row>
    <row spans="1:11" r="30">
      <c r="A30" s="3" t="s">
        <v>316</v>
      </c>
    </row>
    <row spans="1:11" r="31">
      <c r="A31" s="4" t="s">
        <v>330</v>
      </c>
      <c r="G31" s="4" t="s">
        <v>365</v>
      </c>
    </row>
    <row spans="1:11" r="32">
      <c r="A32" s="4" t="s">
        <v>366</v>
      </c>
    </row>
    <row spans="1:11" r="33">
      <c r="A33" s="3" t="s">
        <v>316</v>
      </c>
    </row>
    <row spans="1:11" r="34">
      <c r="A34" s="4" t="s">
        <v>354</v>
      </c>
      <c r="C34" s="12" t="n">
        <v>1.25</v>
      </c>
      <c r="E34" s="12" t="n">
        <v>0.5</v>
      </c>
    </row>
    <row spans="1:11" r="35">
      <c r="A35" s="4" t="s">
        <v>367</v>
      </c>
    </row>
    <row spans="1:11" r="36">
      <c r="A36" s="3" t="s">
        <v>316</v>
      </c>
    </row>
    <row spans="1:11" r="37">
      <c r="A37" s="4" t="s">
        <v>368</v>
      </c>
      <c r="F37" s="5" t="n">
        <v>5</v>
      </c>
      <c r="G37" s="5" t="n">
        <v>5</v>
      </c>
    </row>
    <row spans="1:11" r="38">
      <c r="A38" s="4" t="s">
        <v>369</v>
      </c>
    </row>
    <row spans="1:11" r="39">
      <c r="A39" s="3" t="s">
        <v>316</v>
      </c>
    </row>
    <row spans="1:11" r="40">
      <c r="A40" s="4" t="s">
        <v>368</v>
      </c>
      <c r="C40" s="12" t="n">
        <v>3.25</v>
      </c>
      <c r="D40" s="5" t="n">
        <v>4</v>
      </c>
      <c r="E40" s="5" t="n">
        <v>7</v>
      </c>
      <c r="H40" s="12" t="n">
        <v>2.75</v>
      </c>
    </row>
    <row spans="1:11" r="41">
      <c r="A41" s="4" t="s">
        <v>370</v>
      </c>
    </row>
    <row spans="1:11" r="42">
      <c r="A42" s="3" t="s">
        <v>316</v>
      </c>
    </row>
    <row spans="1:11" r="43">
      <c r="A43" s="4" t="s">
        <v>368</v>
      </c>
      <c r="F43" s="5" t="n">
        <v>3</v>
      </c>
      <c r="G43" s="5" t="n">
        <v>3</v>
      </c>
    </row>
    <row spans="1:11" r="44">
      <c r="A44" s="4" t="s">
        <v>371</v>
      </c>
    </row>
    <row spans="1:11" r="45">
      <c r="A45" s="3" t="s">
        <v>316</v>
      </c>
    </row>
    <row spans="1:11" r="46">
      <c r="A46" s="4" t="s">
        <v>368</v>
      </c>
      <c r="F46" s="12" t="n">
        <v>3.75</v>
      </c>
      <c r="G46" s="12" t="n">
        <v>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3</v>
      </c>
      <c r="B1" s="2" t="s">
        <v>2</v>
      </c>
      <c r="C1" s="2" t="s">
        <v>54</v>
      </c>
    </row>
    <row spans="1:3" r="2">
      <c r="A2" s="3" t="s">
        <v>55</v>
      </c>
    </row>
    <row spans="1:3" r="3">
      <c r="A3" s="4" t="s">
        <v>56</v>
      </c>
      <c r="C3" s="7" t="n">
        <v>3832</v>
      </c>
    </row>
    <row spans="1:3" r="4">
      <c r="A4" s="4" t="s">
        <v>57</v>
      </c>
      <c r="B4" s="7" t="n">
        <v>14722</v>
      </c>
      <c r="C4" s="5" t="n">
        <v>13101</v>
      </c>
    </row>
    <row spans="1:3" r="5">
      <c r="A5" s="4" t="s">
        <v>58</v>
      </c>
      <c r="B5" s="5" t="n">
        <v>15582</v>
      </c>
      <c r="C5" s="5" t="n">
        <v>14429</v>
      </c>
    </row>
    <row spans="1:3" r="6">
      <c r="A6" s="4" t="s">
        <v>59</v>
      </c>
      <c r="B6" s="5" t="n">
        <v>470</v>
      </c>
      <c r="C6" s="5" t="n">
        <v>474</v>
      </c>
    </row>
    <row spans="1:3" r="7">
      <c r="A7" s="4" t="s">
        <v>60</v>
      </c>
      <c r="B7" s="5" t="n">
        <v>1394</v>
      </c>
      <c r="C7" s="5" t="n">
        <v>472</v>
      </c>
    </row>
    <row spans="1:3" r="8">
      <c r="A8" s="4" t="s">
        <v>61</v>
      </c>
      <c r="B8" s="5" t="n">
        <v>1574</v>
      </c>
      <c r="C8" s="5" t="n">
        <v>1671</v>
      </c>
    </row>
    <row spans="1:3" r="9">
      <c r="A9" s="4" t="s">
        <v>62</v>
      </c>
      <c r="B9" s="5" t="n">
        <v>33742</v>
      </c>
      <c r="C9" s="5" t="n">
        <v>33979</v>
      </c>
    </row>
    <row spans="1:3" r="10">
      <c r="A10" s="4" t="s">
        <v>63</v>
      </c>
      <c r="B10" s="5" t="n">
        <v>10669</v>
      </c>
      <c r="C10" s="5" t="n">
        <v>11195</v>
      </c>
    </row>
    <row spans="1:3" r="11">
      <c r="A11" s="4" t="s">
        <v>64</v>
      </c>
      <c r="B11" s="5" t="n">
        <v>7099</v>
      </c>
      <c r="C11" s="5" t="n">
        <v>7124</v>
      </c>
    </row>
    <row spans="1:3" r="12">
      <c r="A12" s="4" t="s">
        <v>65</v>
      </c>
      <c r="B12" s="5" t="n">
        <v>1024</v>
      </c>
      <c r="C12" s="5" t="n">
        <v>1143</v>
      </c>
    </row>
    <row spans="1:3" r="13">
      <c r="A13" s="4" t="s">
        <v>66</v>
      </c>
      <c r="B13" s="5" t="n">
        <v>8866</v>
      </c>
      <c r="C13" s="5" t="n">
        <v>9791</v>
      </c>
    </row>
    <row spans="1:3" r="14">
      <c r="A14" s="4" t="s">
        <v>67</v>
      </c>
      <c r="B14" s="5" t="n">
        <v>10624</v>
      </c>
      <c r="C14" s="5" t="n">
        <v>9606</v>
      </c>
    </row>
    <row spans="1:3" r="15">
      <c r="A15" s="4" t="s">
        <v>68</v>
      </c>
      <c r="B15" s="5" t="n">
        <v>72024</v>
      </c>
      <c r="C15" s="5" t="n">
        <v>72838</v>
      </c>
    </row>
    <row spans="1:3" r="16">
      <c r="A16" s="3" t="s">
        <v>69</v>
      </c>
    </row>
    <row spans="1:3" r="17">
      <c r="A17" s="4" t="s">
        <v>70</v>
      </c>
      <c r="B17" s="5" t="n">
        <v>979</v>
      </c>
    </row>
    <row spans="1:3" r="18">
      <c r="A18" s="4" t="s">
        <v>71</v>
      </c>
      <c r="B18" s="5" t="n">
        <v>9153</v>
      </c>
      <c r="C18" s="5" t="n">
        <v>6860</v>
      </c>
    </row>
    <row spans="1:3" r="19">
      <c r="A19" s="4" t="s">
        <v>72</v>
      </c>
      <c r="B19" s="5" t="n">
        <v>16838</v>
      </c>
      <c r="C19" s="5" t="n">
        <v>14396</v>
      </c>
    </row>
    <row spans="1:3" r="20">
      <c r="A20" s="4" t="s">
        <v>73</v>
      </c>
      <c r="B20" s="5" t="n">
        <v>1642</v>
      </c>
      <c r="C20" s="5" t="n">
        <v>2483</v>
      </c>
    </row>
    <row spans="1:3" r="21">
      <c r="A21" s="4" t="s">
        <v>74</v>
      </c>
      <c r="B21" s="5" t="n">
        <v>856</v>
      </c>
      <c r="C21" s="5" t="n">
        <v>523</v>
      </c>
    </row>
    <row spans="1:3" r="22">
      <c r="A22" s="4" t="s">
        <v>75</v>
      </c>
      <c r="B22" s="5" t="n">
        <v>29468</v>
      </c>
      <c r="C22" s="5" t="n">
        <v>24262</v>
      </c>
    </row>
    <row spans="1:3" r="23">
      <c r="A23" s="4" t="s">
        <v>76</v>
      </c>
      <c r="B23" s="5" t="n">
        <v>5361</v>
      </c>
      <c r="C23" s="5" t="n">
        <v>9539</v>
      </c>
    </row>
    <row spans="1:3" r="24">
      <c r="A24" s="4" t="s">
        <v>77</v>
      </c>
      <c r="B24" s="5" t="n">
        <v>225</v>
      </c>
      <c r="C24" s="5" t="n">
        <v>351</v>
      </c>
    </row>
    <row spans="1:3" r="25">
      <c r="A25" s="4" t="s">
        <v>78</v>
      </c>
      <c r="B25" s="5" t="n">
        <v>500</v>
      </c>
    </row>
    <row spans="1:3" r="26">
      <c r="A26" s="4" t="s">
        <v>64</v>
      </c>
      <c r="B26" s="5" t="n">
        <v>7755</v>
      </c>
      <c r="C26" s="5" t="n">
        <v>7852</v>
      </c>
    </row>
    <row spans="1:3" r="27">
      <c r="A27" s="4" t="s">
        <v>79</v>
      </c>
      <c r="B27" s="7" t="n">
        <v>43309</v>
      </c>
      <c r="C27" s="7" t="n">
        <v>42004</v>
      </c>
    </row>
    <row spans="1:3" r="28">
      <c r="A28" s="3" t="s">
        <v>80</v>
      </c>
    </row>
    <row spans="1:3" r="29">
      <c r="A29" s="4" t="s">
        <v>81</v>
      </c>
    </row>
    <row spans="1:3" r="30">
      <c r="A30" s="4" t="s">
        <v>82</v>
      </c>
      <c r="B30" s="7" t="n">
        <v>7</v>
      </c>
      <c r="C30" s="7" t="n">
        <v>7</v>
      </c>
    </row>
    <row spans="1:3" r="31">
      <c r="A31" s="4" t="s">
        <v>83</v>
      </c>
      <c r="B31" s="5" t="n">
        <v>18488</v>
      </c>
      <c r="C31" s="5" t="n">
        <v>18370</v>
      </c>
    </row>
    <row spans="1:3" r="32">
      <c r="A32" s="4" t="s">
        <v>84</v>
      </c>
      <c r="B32" s="5" t="n">
        <v>-4520</v>
      </c>
      <c r="C32" s="5" t="n">
        <v>-3325</v>
      </c>
    </row>
    <row spans="1:3" r="33">
      <c r="A33" s="4" t="s">
        <v>85</v>
      </c>
      <c r="B33" s="5" t="n">
        <v>14740</v>
      </c>
      <c r="C33" s="5" t="n">
        <v>15782</v>
      </c>
    </row>
    <row spans="1:3" r="34">
      <c r="A34" s="4" t="s">
        <v>86</v>
      </c>
      <c r="B34" s="5" t="n">
        <v>28715</v>
      </c>
      <c r="C34" s="5" t="n">
        <v>30834</v>
      </c>
    </row>
    <row spans="1:3" r="35">
      <c r="A35" s="4" t="s">
        <v>87</v>
      </c>
      <c r="B35" s="7" t="n">
        <v>72024</v>
      </c>
      <c r="C35" s="7" t="n">
        <v>728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6"/>
    <col customWidth="1" max="3" min="3" width="14"/>
  </cols>
  <sheetData>
    <row spans="1:3" r="1">
      <c r="A1" s="1" t="s">
        <v>372</v>
      </c>
      <c r="B1" s="2" t="s">
        <v>1</v>
      </c>
    </row>
    <row spans="1:3" r="2">
      <c r="B2" s="2" t="s">
        <v>2</v>
      </c>
      <c r="C2" s="2" t="s">
        <v>373</v>
      </c>
    </row>
    <row spans="1:3" r="3">
      <c r="A3" s="4" t="s">
        <v>374</v>
      </c>
      <c r="C3" s="7" t="n">
        <v>1650000</v>
      </c>
    </row>
    <row spans="1:3" r="4">
      <c r="A4" s="4" t="s">
        <v>375</v>
      </c>
      <c r="B4" s="4" t="s">
        <v>376</v>
      </c>
    </row>
    <row spans="1:3" r="5">
      <c r="A5" s="4" t="s">
        <v>377</v>
      </c>
      <c r="C5" s="4" t="s">
        <v>378</v>
      </c>
    </row>
    <row spans="1:3" r="6">
      <c r="A6" s="4" t="s">
        <v>379</v>
      </c>
    </row>
    <row spans="1:3" r="7">
      <c r="A7" s="4" t="s">
        <v>380</v>
      </c>
      <c r="B7" s="7" t="n">
        <v>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spans="1:2" r="1">
      <c r="A1" s="1" t="s">
        <v>381</v>
      </c>
      <c r="B1" s="2" t="s">
        <v>254</v>
      </c>
    </row>
    <row spans="1:2" r="2">
      <c r="A2" s="4" t="s">
        <v>171</v>
      </c>
    </row>
    <row spans="1:2" r="3">
      <c r="A3" s="4" t="s">
        <v>382</v>
      </c>
      <c r="B3" s="7" t="n">
        <v>7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383</v>
      </c>
      <c r="B1" s="2" t="s">
        <v>2</v>
      </c>
      <c r="C1" s="2" t="s">
        <v>54</v>
      </c>
    </row>
    <row spans="1:3" r="2">
      <c r="A2" s="3" t="s">
        <v>384</v>
      </c>
    </row>
    <row spans="1:3" r="3">
      <c r="A3" s="4" t="s">
        <v>385</v>
      </c>
      <c r="B3" s="7" t="n">
        <v>7003</v>
      </c>
      <c r="C3" s="7" t="n">
        <v>12022</v>
      </c>
    </row>
    <row spans="1:3" r="4">
      <c r="A4" s="4" t="s">
        <v>386</v>
      </c>
      <c r="B4" s="5" t="n">
        <v>-1642</v>
      </c>
      <c r="C4" s="5" t="n">
        <v>-2483</v>
      </c>
    </row>
    <row spans="1:3" r="5">
      <c r="A5" s="4" t="s">
        <v>387</v>
      </c>
      <c r="B5" s="5" t="n">
        <v>5361</v>
      </c>
      <c r="C5" s="5" t="n">
        <v>9539</v>
      </c>
    </row>
    <row spans="1:3" r="6">
      <c r="A6" s="4" t="s">
        <v>323</v>
      </c>
    </row>
    <row spans="1:3" r="7">
      <c r="A7" s="3" t="s">
        <v>384</v>
      </c>
    </row>
    <row spans="1:3" r="8">
      <c r="A8" s="4" t="s">
        <v>385</v>
      </c>
      <c r="B8" s="5" t="n">
        <v>6470</v>
      </c>
      <c r="C8" s="5" t="n">
        <v>11165</v>
      </c>
    </row>
    <row spans="1:3" r="9">
      <c r="A9" s="4" t="s">
        <v>388</v>
      </c>
    </row>
    <row spans="1:3" r="10">
      <c r="A10" s="3" t="s">
        <v>384</v>
      </c>
    </row>
    <row spans="1:3" r="11">
      <c r="A11" s="4" t="s">
        <v>385</v>
      </c>
      <c r="B11" s="5" t="n">
        <v>70</v>
      </c>
      <c r="C11" s="5" t="n">
        <v>260</v>
      </c>
    </row>
    <row spans="1:3" r="12">
      <c r="A12" s="4" t="s">
        <v>389</v>
      </c>
    </row>
    <row spans="1:3" r="13">
      <c r="A13" s="3" t="s">
        <v>384</v>
      </c>
    </row>
    <row spans="1:3" r="14">
      <c r="A14" s="4" t="s">
        <v>385</v>
      </c>
      <c r="B14" s="5" t="n">
        <v>8</v>
      </c>
      <c r="C14" s="5" t="n">
        <v>10</v>
      </c>
    </row>
    <row spans="1:3" r="15">
      <c r="A15" s="4" t="s">
        <v>390</v>
      </c>
    </row>
    <row spans="1:3" r="16">
      <c r="A16" s="3" t="s">
        <v>384</v>
      </c>
    </row>
    <row spans="1:3" r="17">
      <c r="A17" s="4" t="s">
        <v>385</v>
      </c>
      <c r="B17" s="7" t="n">
        <v>455</v>
      </c>
      <c r="C17" s="7" t="n">
        <v>5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r="A1" s="1" t="s">
        <v>391</v>
      </c>
      <c r="B1" s="2" t="s">
        <v>1</v>
      </c>
    </row>
    <row spans="1:3" r="2">
      <c r="B2" s="2" t="s">
        <v>2</v>
      </c>
      <c r="C2" s="2" t="s">
        <v>29</v>
      </c>
    </row>
    <row spans="1:3" r="3">
      <c r="A3" s="3" t="s">
        <v>151</v>
      </c>
    </row>
    <row spans="1:3" r="4">
      <c r="A4" s="4" t="s">
        <v>392</v>
      </c>
      <c r="B4" s="4" t="s">
        <v>212</v>
      </c>
      <c r="C4" s="4" t="s">
        <v>212</v>
      </c>
    </row>
    <row spans="1:3" r="5">
      <c r="A5" s="4" t="s">
        <v>393</v>
      </c>
      <c r="B5" s="7" t="n">
        <v>59000</v>
      </c>
      <c r="C5" s="7" t="n">
        <v>6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94</v>
      </c>
      <c r="B1" s="2" t="s">
        <v>28</v>
      </c>
      <c r="D1" s="2" t="s">
        <v>1</v>
      </c>
    </row>
    <row spans="1:5" r="2">
      <c r="B2" s="2" t="s">
        <v>2</v>
      </c>
      <c r="C2" s="2" t="s">
        <v>29</v>
      </c>
      <c r="D2" s="2" t="s">
        <v>2</v>
      </c>
      <c r="E2" s="2" t="s">
        <v>29</v>
      </c>
    </row>
    <row spans="1:5" r="3">
      <c r="A3" s="3" t="s">
        <v>151</v>
      </c>
    </row>
    <row spans="1:5" r="4">
      <c r="A4" s="4" t="s">
        <v>395</v>
      </c>
      <c r="B4" s="7" t="n">
        <v>14</v>
      </c>
      <c r="C4" s="7" t="n">
        <v>9</v>
      </c>
      <c r="D4" s="7" t="n">
        <v>29</v>
      </c>
      <c r="E4" s="7" t="n">
        <v>20</v>
      </c>
    </row>
    <row spans="1:5" r="5">
      <c r="A5" s="4" t="s">
        <v>396</v>
      </c>
      <c r="B5" s="5" t="n">
        <v>27</v>
      </c>
      <c r="C5" s="5" t="n">
        <v>32</v>
      </c>
      <c r="D5" s="5" t="n">
        <v>55</v>
      </c>
      <c r="E5" s="5" t="n">
        <v>64</v>
      </c>
    </row>
    <row spans="1:5" r="6">
      <c r="A6" s="4" t="s">
        <v>397</v>
      </c>
      <c r="B6" s="5" t="n">
        <v>-44</v>
      </c>
      <c r="C6" s="5" t="n">
        <v>-44</v>
      </c>
      <c r="D6" s="5" t="n">
        <v>-85</v>
      </c>
      <c r="E6" s="5" t="n">
        <v>-86</v>
      </c>
    </row>
    <row spans="1:5" r="7">
      <c r="A7" s="4" t="s">
        <v>398</v>
      </c>
      <c r="B7" s="5" t="n">
        <v>3</v>
      </c>
      <c r="C7" s="5" t="n">
        <v>3</v>
      </c>
      <c r="D7" s="5" t="n">
        <v>5</v>
      </c>
      <c r="E7" s="5" t="n">
        <v>6</v>
      </c>
    </row>
    <row spans="1:5" r="8">
      <c r="A8" s="4" t="s">
        <v>399</v>
      </c>
      <c r="B8" s="5" t="n">
        <v>2</v>
      </c>
      <c r="C8" s="5" t="n">
        <v>2</v>
      </c>
      <c r="D8" s="5" t="n">
        <v>4</v>
      </c>
      <c r="E8" s="5" t="n">
        <v>4</v>
      </c>
    </row>
    <row spans="1:5" r="9">
      <c r="A9" s="4" t="s">
        <v>400</v>
      </c>
      <c r="B9" s="5" t="n">
        <v>9</v>
      </c>
      <c r="C9" s="5" t="n">
        <v>8</v>
      </c>
      <c r="D9" s="5" t="n">
        <v>19</v>
      </c>
      <c r="E9" s="5" t="n">
        <v>17</v>
      </c>
    </row>
    <row spans="1:5" r="10">
      <c r="A10" s="4" t="s">
        <v>401</v>
      </c>
      <c r="B10" s="7" t="n">
        <v>11</v>
      </c>
      <c r="C10" s="7" t="n">
        <v>10</v>
      </c>
      <c r="D10" s="7" t="n">
        <v>27</v>
      </c>
      <c r="E10" s="7" t="n">
        <v>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6"/>
    <col customWidth="1" max="6" min="6" width="14"/>
  </cols>
  <sheetData>
    <row spans="1:6" r="1">
      <c r="A1" s="1" t="s">
        <v>402</v>
      </c>
      <c r="B1" s="2" t="s">
        <v>403</v>
      </c>
      <c r="C1" s="2" t="s">
        <v>28</v>
      </c>
      <c r="E1" s="2" t="s">
        <v>1</v>
      </c>
    </row>
    <row spans="1:6" r="2">
      <c r="B2" s="2" t="s">
        <v>54</v>
      </c>
      <c r="C2" s="2" t="s">
        <v>2</v>
      </c>
      <c r="D2" s="2" t="s">
        <v>29</v>
      </c>
      <c r="E2" s="2" t="s">
        <v>2</v>
      </c>
      <c r="F2" s="2" t="s">
        <v>29</v>
      </c>
    </row>
    <row spans="1:6" r="3">
      <c r="A3" s="4" t="s">
        <v>93</v>
      </c>
      <c r="B3" s="9" t="n">
        <v>0.001</v>
      </c>
      <c r="C3" s="9" t="n">
        <v>0.001</v>
      </c>
      <c r="E3" s="9" t="n">
        <v>0.001</v>
      </c>
    </row>
    <row spans="1:6" r="4">
      <c r="A4" s="4" t="s">
        <v>96</v>
      </c>
      <c r="B4" s="5" t="n">
        <v>7405962</v>
      </c>
      <c r="C4" s="5" t="n">
        <v>7405962</v>
      </c>
      <c r="E4" s="5" t="n">
        <v>7405962</v>
      </c>
    </row>
    <row spans="1:6" r="5">
      <c r="A5" s="4" t="s">
        <v>404</v>
      </c>
      <c r="C5" s="5" t="n">
        <v>50600</v>
      </c>
      <c r="E5" s="5" t="n">
        <v>50600</v>
      </c>
    </row>
    <row spans="1:6" r="6">
      <c r="A6" s="4" t="s">
        <v>405</v>
      </c>
      <c r="C6" s="7" t="n">
        <v>7</v>
      </c>
      <c r="E6" s="7" t="n">
        <v>7</v>
      </c>
    </row>
    <row spans="1:6" r="7">
      <c r="A7" s="4" t="s">
        <v>406</v>
      </c>
      <c r="E7" s="4" t="s">
        <v>407</v>
      </c>
    </row>
    <row spans="1:6" r="8">
      <c r="A8" s="4" t="s">
        <v>408</v>
      </c>
      <c r="E8" s="5" t="n">
        <v>0</v>
      </c>
    </row>
    <row spans="1:6" r="9">
      <c r="A9" s="4" t="s">
        <v>409</v>
      </c>
      <c r="C9" s="7" t="n">
        <v>57000</v>
      </c>
      <c r="D9" s="7" t="n">
        <v>63000</v>
      </c>
      <c r="E9" s="7" t="n">
        <v>117000</v>
      </c>
      <c r="F9" s="7" t="n">
        <v>100000</v>
      </c>
    </row>
    <row spans="1:6" r="10">
      <c r="A10" s="4" t="s">
        <v>410</v>
      </c>
      <c r="C10" s="7" t="n">
        <v>319000</v>
      </c>
      <c r="E10" s="5" t="n">
        <v>319000</v>
      </c>
    </row>
    <row spans="1:6" r="11">
      <c r="A11" s="4" t="s">
        <v>273</v>
      </c>
      <c r="E11" s="7" t="n">
        <v>-1200000</v>
      </c>
      <c r="F11" s="7" t="n">
        <v>100000</v>
      </c>
    </row>
    <row spans="1:6" r="12">
      <c r="A12" s="4" t="s">
        <v>190</v>
      </c>
    </row>
    <row spans="1:6" r="13">
      <c r="A13" s="4" t="s">
        <v>411</v>
      </c>
      <c r="C13" s="5" t="n">
        <v>320600</v>
      </c>
      <c r="E13" s="5" t="n">
        <v>320600</v>
      </c>
    </row>
    <row spans="1:6" r="14">
      <c r="A14" s="4" t="s">
        <v>171</v>
      </c>
    </row>
    <row spans="1:6" r="15">
      <c r="A15" s="4" t="s">
        <v>412</v>
      </c>
      <c r="B15" s="5" t="n">
        <v>233707</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r="A1" s="1" t="s">
        <v>413</v>
      </c>
      <c r="B1" s="2" t="s">
        <v>1</v>
      </c>
      <c r="C1" s="2" t="s">
        <v>414</v>
      </c>
    </row>
    <row spans="1:3" r="2">
      <c r="B2" s="2" t="s">
        <v>2</v>
      </c>
      <c r="C2" s="2" t="s">
        <v>54</v>
      </c>
    </row>
    <row spans="1:3" r="3">
      <c r="A3" s="3" t="s">
        <v>415</v>
      </c>
    </row>
    <row spans="1:3" r="4">
      <c r="A4" s="4" t="s">
        <v>416</v>
      </c>
      <c r="B4" s="5" t="n">
        <v>366400</v>
      </c>
    </row>
    <row spans="1:3" r="5">
      <c r="A5" s="4" t="s">
        <v>417</v>
      </c>
      <c r="B5" s="5" t="n">
        <v>13000</v>
      </c>
    </row>
    <row spans="1:3" r="6">
      <c r="A6" s="4" t="s">
        <v>418</v>
      </c>
    </row>
    <row spans="1:3" r="7">
      <c r="A7" s="4" t="s">
        <v>419</v>
      </c>
      <c r="B7" s="5" t="n">
        <v>-30000</v>
      </c>
    </row>
    <row spans="1:3" r="8">
      <c r="A8" s="4" t="s">
        <v>420</v>
      </c>
      <c r="B8" s="5" t="n">
        <v>349400</v>
      </c>
      <c r="C8" s="5" t="n">
        <v>366400</v>
      </c>
    </row>
    <row spans="1:3" r="9">
      <c r="A9" s="4" t="s">
        <v>421</v>
      </c>
      <c r="B9" s="5" t="n">
        <v>278401</v>
      </c>
    </row>
    <row spans="1:3" r="10">
      <c r="A10" s="3" t="s">
        <v>422</v>
      </c>
    </row>
    <row spans="1:3" r="11">
      <c r="A11" s="4" t="s">
        <v>423</v>
      </c>
      <c r="B11" s="8" t="n">
        <v>9.81</v>
      </c>
    </row>
    <row spans="1:3" r="12">
      <c r="A12" s="4" t="s">
        <v>424</v>
      </c>
      <c r="B12" s="12" t="n">
        <v>8.98</v>
      </c>
    </row>
    <row spans="1:3" r="13">
      <c r="A13" s="4" t="s">
        <v>425</v>
      </c>
      <c r="B13" s="12" t="n">
        <v>9.34</v>
      </c>
      <c r="C13" s="8" t="n">
        <v>9.81</v>
      </c>
    </row>
    <row spans="1:3" r="14">
      <c r="A14" s="4" t="s">
        <v>426</v>
      </c>
      <c r="B14" s="8" t="n">
        <v>9.48</v>
      </c>
    </row>
    <row spans="1:3" r="15">
      <c r="A15" s="3" t="s">
        <v>427</v>
      </c>
    </row>
    <row spans="1:3" r="16">
      <c r="A16" s="6" t="s">
        <v>428</v>
      </c>
      <c r="B16" s="4" t="s">
        <v>429</v>
      </c>
      <c r="C16" s="4" t="s">
        <v>430</v>
      </c>
    </row>
    <row spans="1:3" r="17">
      <c r="A17" s="4" t="s">
        <v>431</v>
      </c>
      <c r="B17" s="4" t="s">
        <v>432</v>
      </c>
    </row>
    <row spans="1:3" r="18">
      <c r="A18" s="6" t="s">
        <v>428</v>
      </c>
      <c r="B18" s="4" t="s">
        <v>429</v>
      </c>
      <c r="C18" s="4" t="s">
        <v>430</v>
      </c>
    </row>
    <row spans="1:3" r="19">
      <c r="A19" s="4" t="s">
        <v>433</v>
      </c>
      <c r="B19" s="4" t="s">
        <v>434</v>
      </c>
    </row>
    <row spans="1:3" r="20">
      <c r="A20" s="3" t="s">
        <v>435</v>
      </c>
    </row>
    <row spans="1:3" r="21">
      <c r="A21" s="4" t="s">
        <v>416</v>
      </c>
      <c r="B21" s="7" t="n">
        <v>268400</v>
      </c>
    </row>
    <row spans="1:3" r="22">
      <c r="A22" s="4" t="s">
        <v>420</v>
      </c>
      <c r="B22" s="5" t="n">
        <v>268400</v>
      </c>
      <c r="C22" s="7" t="n">
        <v>268400</v>
      </c>
    </row>
    <row spans="1:3" r="23">
      <c r="A23" s="4" t="s">
        <v>421</v>
      </c>
      <c r="B23" s="7" t="n">
        <v>2297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36</v>
      </c>
      <c r="B1" s="2" t="s">
        <v>28</v>
      </c>
      <c r="D1" s="2" t="s">
        <v>1</v>
      </c>
    </row>
    <row spans="1:5" r="2">
      <c r="B2" s="2" t="s">
        <v>2</v>
      </c>
      <c r="C2" s="2" t="s">
        <v>29</v>
      </c>
      <c r="D2" s="2" t="s">
        <v>2</v>
      </c>
      <c r="E2" s="2" t="s">
        <v>29</v>
      </c>
    </row>
    <row spans="1:5" r="3">
      <c r="A3" s="3" t="s">
        <v>437</v>
      </c>
    </row>
    <row spans="1:5" r="4">
      <c r="A4" s="4" t="s">
        <v>43</v>
      </c>
      <c r="B4" s="7" t="n">
        <v>-817</v>
      </c>
      <c r="C4" s="7" t="n">
        <v>302</v>
      </c>
      <c r="D4" s="7" t="n">
        <v>-1042</v>
      </c>
      <c r="E4" s="7" t="n">
        <v>892</v>
      </c>
    </row>
    <row spans="1:5" r="5">
      <c r="A5" s="3" t="s">
        <v>438</v>
      </c>
    </row>
    <row spans="1:5" r="6">
      <c r="A6" s="4" t="s">
        <v>439</v>
      </c>
      <c r="B6" s="5" t="n">
        <v>7406</v>
      </c>
      <c r="C6" s="5" t="n">
        <v>7172</v>
      </c>
      <c r="D6" s="5" t="n">
        <v>7406</v>
      </c>
      <c r="E6" s="5" t="n">
        <v>7172</v>
      </c>
    </row>
    <row spans="1:5" r="7">
      <c r="A7" s="4" t="s">
        <v>440</v>
      </c>
      <c r="C7" s="5" t="n">
        <v>54</v>
      </c>
      <c r="E7" s="5" t="n">
        <v>60</v>
      </c>
    </row>
    <row spans="1:5" r="8">
      <c r="A8" s="4" t="s">
        <v>441</v>
      </c>
      <c r="C8" s="5" t="n">
        <v>11</v>
      </c>
      <c r="E8" s="5" t="n">
        <v>12</v>
      </c>
    </row>
    <row spans="1:5" r="9">
      <c r="A9" s="4" t="s">
        <v>442</v>
      </c>
      <c r="B9" s="5" t="n">
        <v>7406</v>
      </c>
      <c r="C9" s="5" t="n">
        <v>7237</v>
      </c>
      <c r="D9" s="5" t="n">
        <v>7406</v>
      </c>
      <c r="E9" s="5" t="n">
        <v>7244</v>
      </c>
    </row>
    <row spans="1:5" r="10">
      <c r="A10" s="3" t="s">
        <v>44</v>
      </c>
    </row>
    <row spans="1:5" r="11">
      <c r="A11" s="4" t="s">
        <v>45</v>
      </c>
      <c r="B11" s="8" t="n">
        <v>-0.11</v>
      </c>
      <c r="C11" s="8" t="n">
        <v>0.04</v>
      </c>
      <c r="D11" s="8" t="n">
        <v>-0.14</v>
      </c>
      <c r="E11" s="8" t="n">
        <v>0.12</v>
      </c>
    </row>
    <row spans="1:5" r="12">
      <c r="A12" s="4" t="s">
        <v>46</v>
      </c>
      <c r="B12" s="8" t="n">
        <v>-0.11</v>
      </c>
      <c r="C12" s="8" t="n">
        <v>0.04</v>
      </c>
      <c r="D12" s="8" t="n">
        <v>-0.14</v>
      </c>
      <c r="E12" s="8" t="n">
        <v>0.12</v>
      </c>
    </row>
    <row spans="1:5" r="13">
      <c r="A13" s="4" t="s">
        <v>443</v>
      </c>
    </row>
    <row spans="1:5" r="14">
      <c r="A14" s="3" t="s">
        <v>444</v>
      </c>
    </row>
    <row spans="1:5" r="15">
      <c r="A15" s="4" t="s">
        <v>445</v>
      </c>
      <c r="B15" s="5" t="n">
        <v>349</v>
      </c>
      <c r="C15" s="5" t="n">
        <v>223</v>
      </c>
      <c r="D15" s="5" t="n">
        <v>349</v>
      </c>
      <c r="E15" s="5" t="n">
        <v>223</v>
      </c>
    </row>
    <row spans="1:5" r="16">
      <c r="A16" s="4" t="s">
        <v>446</v>
      </c>
    </row>
    <row spans="1:5" r="17">
      <c r="A17" s="3" t="s">
        <v>444</v>
      </c>
    </row>
    <row spans="1:5" r="18">
      <c r="A18" s="4" t="s">
        <v>445</v>
      </c>
      <c r="B18" s="5" t="n">
        <v>51</v>
      </c>
      <c r="C18" s="5" t="n">
        <v>240</v>
      </c>
      <c r="D18" s="5" t="n">
        <v>51</v>
      </c>
      <c r="E18" s="5" t="n">
        <v>2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r="A1" s="1" t="s">
        <v>447</v>
      </c>
      <c r="B1" s="2" t="s">
        <v>1</v>
      </c>
    </row>
    <row spans="1:2" r="2">
      <c r="B2" s="2" t="s">
        <v>203</v>
      </c>
    </row>
    <row spans="1:2" r="3">
      <c r="A3" s="3" t="s">
        <v>159</v>
      </c>
    </row>
    <row spans="1:2" r="4">
      <c r="A4" s="4" t="s">
        <v>204</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48</v>
      </c>
      <c r="B1" s="2" t="s">
        <v>28</v>
      </c>
      <c r="D1" s="2" t="s">
        <v>1</v>
      </c>
    </row>
    <row spans="1:5" r="2">
      <c r="B2" s="2" t="s">
        <v>2</v>
      </c>
      <c r="C2" s="2" t="s">
        <v>29</v>
      </c>
      <c r="D2" s="2" t="s">
        <v>2</v>
      </c>
      <c r="E2" s="2" t="s">
        <v>29</v>
      </c>
    </row>
    <row spans="1:5" r="3">
      <c r="A3" s="3" t="s">
        <v>449</v>
      </c>
    </row>
    <row spans="1:5" r="4">
      <c r="A4" s="4" t="s">
        <v>31</v>
      </c>
      <c r="B4" s="7" t="n">
        <v>26460</v>
      </c>
      <c r="C4" s="7" t="n">
        <v>21064</v>
      </c>
      <c r="D4" s="7" t="n">
        <v>55348</v>
      </c>
      <c r="E4" s="7" t="n">
        <v>41957</v>
      </c>
    </row>
    <row spans="1:5" r="5">
      <c r="A5" s="4" t="s">
        <v>450</v>
      </c>
      <c r="B5" s="5" t="n">
        <v>-687</v>
      </c>
      <c r="C5" s="5" t="n">
        <v>571</v>
      </c>
      <c r="D5" s="5" t="n">
        <v>-770</v>
      </c>
      <c r="E5" s="5" t="n">
        <v>1568</v>
      </c>
    </row>
    <row spans="1:5" r="6">
      <c r="A6" s="4" t="s">
        <v>451</v>
      </c>
    </row>
    <row spans="1:5" r="7">
      <c r="A7" s="3" t="s">
        <v>449</v>
      </c>
    </row>
    <row spans="1:5" r="8">
      <c r="A8" s="4" t="s">
        <v>31</v>
      </c>
      <c r="B8" s="5" t="n">
        <v>26460</v>
      </c>
      <c r="C8" s="5" t="n">
        <v>21064</v>
      </c>
      <c r="D8" s="5" t="n">
        <v>55348</v>
      </c>
      <c r="E8" s="5" t="n">
        <v>41957</v>
      </c>
    </row>
    <row spans="1:5" r="9">
      <c r="A9" s="4" t="s">
        <v>452</v>
      </c>
      <c r="B9" s="5" t="n">
        <v>793</v>
      </c>
      <c r="C9" s="5" t="n">
        <v>421</v>
      </c>
      <c r="D9" s="5" t="n">
        <v>1578</v>
      </c>
      <c r="E9" s="5" t="n">
        <v>825</v>
      </c>
    </row>
    <row spans="1:5" r="10">
      <c r="A10" s="4" t="s">
        <v>450</v>
      </c>
      <c r="B10" s="5" t="n">
        <v>-687</v>
      </c>
      <c r="C10" s="5" t="n">
        <v>571</v>
      </c>
      <c r="D10" s="5" t="n">
        <v>-770</v>
      </c>
      <c r="E10" s="5" t="n">
        <v>1568</v>
      </c>
    </row>
    <row spans="1:5" r="11">
      <c r="A11" s="4" t="s">
        <v>453</v>
      </c>
    </row>
    <row spans="1:5" r="12">
      <c r="A12" s="3" t="s">
        <v>449</v>
      </c>
    </row>
    <row spans="1:5" r="13">
      <c r="A13" s="4" t="s">
        <v>31</v>
      </c>
      <c r="B13" s="5" t="n">
        <v>20914</v>
      </c>
      <c r="C13" s="5" t="n">
        <v>20857</v>
      </c>
      <c r="D13" s="5" t="n">
        <v>44577</v>
      </c>
      <c r="E13" s="5" t="n">
        <v>40607</v>
      </c>
    </row>
    <row spans="1:5" r="14">
      <c r="A14" s="4" t="s">
        <v>452</v>
      </c>
      <c r="B14" s="5" t="n">
        <v>397</v>
      </c>
      <c r="C14" s="5" t="n">
        <v>392</v>
      </c>
      <c r="D14" s="5" t="n">
        <v>790</v>
      </c>
      <c r="E14" s="5" t="n">
        <v>769</v>
      </c>
    </row>
    <row spans="1:5" r="15">
      <c r="A15" s="4" t="s">
        <v>450</v>
      </c>
      <c r="B15" s="5" t="n">
        <v>483</v>
      </c>
      <c r="C15" s="5" t="n">
        <v>1401</v>
      </c>
      <c r="D15" s="5" t="n">
        <v>2189</v>
      </c>
      <c r="E15" s="5" t="n">
        <v>2957</v>
      </c>
    </row>
    <row spans="1:5" r="16">
      <c r="A16" s="4" t="s">
        <v>454</v>
      </c>
    </row>
    <row spans="1:5" r="17">
      <c r="A17" s="3" t="s">
        <v>449</v>
      </c>
    </row>
    <row spans="1:5" r="18">
      <c r="A18" s="4" t="s">
        <v>31</v>
      </c>
      <c r="B18" s="5" t="n">
        <v>5546</v>
      </c>
      <c r="C18" s="5" t="n">
        <v>207</v>
      </c>
      <c r="D18" s="5" t="n">
        <v>10771</v>
      </c>
      <c r="E18" s="5" t="n">
        <v>1350</v>
      </c>
    </row>
    <row spans="1:5" r="19">
      <c r="A19" s="4" t="s">
        <v>452</v>
      </c>
      <c r="B19" s="5" t="n">
        <v>379</v>
      </c>
      <c r="C19" s="5" t="n">
        <v>18</v>
      </c>
      <c r="D19" s="5" t="n">
        <v>755</v>
      </c>
      <c r="E19" s="5" t="n">
        <v>35</v>
      </c>
    </row>
    <row spans="1:5" r="20">
      <c r="A20" s="4" t="s">
        <v>450</v>
      </c>
      <c r="B20" s="5" t="n">
        <v>-586</v>
      </c>
      <c r="C20" s="5" t="n">
        <v>-263</v>
      </c>
      <c r="D20" s="5" t="n">
        <v>-1378</v>
      </c>
      <c r="E20" s="5" t="n">
        <v>-227</v>
      </c>
    </row>
    <row spans="1:5" r="21">
      <c r="A21" s="4" t="s">
        <v>455</v>
      </c>
    </row>
    <row spans="1:5" r="22">
      <c r="A22" s="3" t="s">
        <v>449</v>
      </c>
    </row>
    <row spans="1:5" r="23">
      <c r="A23" s="4" t="s">
        <v>452</v>
      </c>
      <c r="B23" s="5" t="n">
        <v>17</v>
      </c>
      <c r="C23" s="5" t="n">
        <v>11</v>
      </c>
      <c r="D23" s="5" t="n">
        <v>33</v>
      </c>
      <c r="E23" s="5" t="n">
        <v>21</v>
      </c>
    </row>
    <row spans="1:5" r="24">
      <c r="A24" s="4" t="s">
        <v>450</v>
      </c>
      <c r="B24" s="7" t="n">
        <v>-584</v>
      </c>
      <c r="C24" s="7" t="n">
        <v>-567</v>
      </c>
      <c r="D24" s="7" t="n">
        <v>-1581</v>
      </c>
      <c r="E24" s="7" t="n">
        <v>-11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88</v>
      </c>
      <c r="B1" s="2" t="s">
        <v>2</v>
      </c>
      <c r="C1" s="2" t="s">
        <v>54</v>
      </c>
    </row>
    <row spans="1:3" r="2">
      <c r="A2" s="3" t="s">
        <v>89</v>
      </c>
    </row>
    <row spans="1:3" r="3">
      <c r="A3" s="4" t="s">
        <v>90</v>
      </c>
      <c r="B3" s="9" t="n">
        <v>0.001</v>
      </c>
      <c r="C3" s="9" t="n">
        <v>0.001</v>
      </c>
    </row>
    <row spans="1:3" r="4">
      <c r="A4" s="4" t="s">
        <v>91</v>
      </c>
      <c r="B4" s="5" t="n">
        <v>5000000</v>
      </c>
      <c r="C4" s="5" t="n">
        <v>5000000</v>
      </c>
    </row>
    <row spans="1:3" r="5">
      <c r="A5" s="4" t="s">
        <v>92</v>
      </c>
      <c r="B5" s="5" t="n">
        <v>0</v>
      </c>
      <c r="C5" s="5" t="n">
        <v>0</v>
      </c>
    </row>
    <row spans="1:3" r="6">
      <c r="A6" s="4" t="s">
        <v>93</v>
      </c>
      <c r="B6" s="9" t="n">
        <v>0.001</v>
      </c>
      <c r="C6" s="9" t="n">
        <v>0.001</v>
      </c>
    </row>
    <row spans="1:3" r="7">
      <c r="A7" s="4" t="s">
        <v>94</v>
      </c>
      <c r="B7" s="5" t="n">
        <v>30000000</v>
      </c>
      <c r="C7" s="5" t="n">
        <v>30000000</v>
      </c>
    </row>
    <row spans="1:3" r="8">
      <c r="A8" s="4" t="s">
        <v>95</v>
      </c>
      <c r="B8" s="5" t="n">
        <v>7405962</v>
      </c>
      <c r="C8" s="5" t="n">
        <v>7405962</v>
      </c>
    </row>
    <row spans="1:3" r="9">
      <c r="A9" s="4" t="s">
        <v>96</v>
      </c>
      <c r="B9" s="5" t="n">
        <v>7405962</v>
      </c>
      <c r="C9" s="5" t="n">
        <v>74059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56</v>
      </c>
      <c r="B1" s="2" t="s">
        <v>28</v>
      </c>
      <c r="D1" s="2" t="s">
        <v>1</v>
      </c>
    </row>
    <row spans="1:5" r="2">
      <c r="B2" s="2" t="s">
        <v>2</v>
      </c>
      <c r="C2" s="2" t="s">
        <v>29</v>
      </c>
      <c r="D2" s="2" t="s">
        <v>2</v>
      </c>
      <c r="E2" s="2" t="s">
        <v>29</v>
      </c>
    </row>
    <row spans="1:5" r="3">
      <c r="A3" s="3" t="s">
        <v>449</v>
      </c>
    </row>
    <row spans="1:5" r="4">
      <c r="A4" s="4" t="s">
        <v>31</v>
      </c>
      <c r="B4" s="7" t="n">
        <v>26460</v>
      </c>
      <c r="C4" s="7" t="n">
        <v>21064</v>
      </c>
      <c r="D4" s="7" t="n">
        <v>55348</v>
      </c>
      <c r="E4" s="7" t="n">
        <v>41957</v>
      </c>
    </row>
    <row spans="1:5" r="5">
      <c r="A5" s="4" t="s">
        <v>457</v>
      </c>
    </row>
    <row spans="1:5" r="6">
      <c r="A6" s="3" t="s">
        <v>449</v>
      </c>
    </row>
    <row spans="1:5" r="7">
      <c r="A7" s="4" t="s">
        <v>31</v>
      </c>
      <c r="B7" s="5" t="n">
        <v>16001</v>
      </c>
      <c r="C7" s="5" t="n">
        <v>9088</v>
      </c>
      <c r="D7" s="5" t="n">
        <v>34399</v>
      </c>
      <c r="E7" s="5" t="n">
        <v>19407</v>
      </c>
    </row>
    <row spans="1:5" r="8">
      <c r="A8" s="4" t="s">
        <v>458</v>
      </c>
    </row>
    <row spans="1:5" r="9">
      <c r="A9" s="3" t="s">
        <v>449</v>
      </c>
    </row>
    <row spans="1:5" r="10">
      <c r="A10" s="4" t="s">
        <v>31</v>
      </c>
      <c r="B10" s="5" t="n">
        <v>10110</v>
      </c>
      <c r="C10" s="5" t="n">
        <v>11968</v>
      </c>
      <c r="D10" s="5" t="n">
        <v>20585</v>
      </c>
      <c r="E10" s="5" t="n">
        <v>22542</v>
      </c>
    </row>
    <row spans="1:5" r="11">
      <c r="A11" s="4" t="s">
        <v>459</v>
      </c>
    </row>
    <row spans="1:5" r="12">
      <c r="A12" s="3" t="s">
        <v>449</v>
      </c>
    </row>
    <row spans="1:5" r="13">
      <c r="A13" s="4" t="s">
        <v>31</v>
      </c>
      <c r="B13" s="7" t="n">
        <v>349</v>
      </c>
      <c r="C13" s="7" t="n">
        <v>8</v>
      </c>
      <c r="D13" s="7" t="n">
        <v>364</v>
      </c>
      <c r="E13" s="7" t="n">
        <v>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r="A1" s="1" t="s">
        <v>460</v>
      </c>
      <c r="B1" s="2" t="s">
        <v>461</v>
      </c>
      <c r="C1" s="2" t="s">
        <v>2</v>
      </c>
    </row>
    <row spans="1:3" r="2">
      <c r="A2" s="3" t="s">
        <v>462</v>
      </c>
    </row>
    <row spans="1:3" r="3">
      <c r="A3" s="4" t="s">
        <v>327</v>
      </c>
      <c r="C3" s="4" t="s">
        <v>328</v>
      </c>
    </row>
    <row spans="1:3" r="4">
      <c r="A4" s="4" t="s">
        <v>463</v>
      </c>
    </row>
    <row spans="1:3" r="5">
      <c r="A5" s="3" t="s">
        <v>462</v>
      </c>
    </row>
    <row spans="1:3" r="6">
      <c r="A6" s="4" t="s">
        <v>464</v>
      </c>
      <c r="B6" s="7" t="n">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r="A1" s="1" t="s">
        <v>97</v>
      </c>
      <c r="B1" s="2" t="s">
        <v>1</v>
      </c>
    </row>
    <row spans="1:3" r="2">
      <c r="B2" s="2" t="s">
        <v>2</v>
      </c>
      <c r="C2" s="2" t="s">
        <v>29</v>
      </c>
    </row>
    <row spans="1:3" r="3">
      <c r="A3" s="3" t="s">
        <v>98</v>
      </c>
    </row>
    <row spans="1:3" r="4">
      <c r="A4" s="4" t="s">
        <v>43</v>
      </c>
      <c r="B4" s="7" t="n">
        <v>-1042</v>
      </c>
      <c r="C4" s="7" t="n">
        <v>892</v>
      </c>
    </row>
    <row spans="1:3" r="5">
      <c r="A5" s="4" t="s">
        <v>99</v>
      </c>
      <c r="B5" s="5" t="n">
        <v>708</v>
      </c>
      <c r="C5" s="5" t="n">
        <v>666</v>
      </c>
    </row>
    <row spans="1:3" r="6">
      <c r="A6" s="4" t="s">
        <v>100</v>
      </c>
      <c r="B6" s="5" t="n">
        <v>869</v>
      </c>
      <c r="C6" s="5" t="n">
        <v>159</v>
      </c>
    </row>
    <row spans="1:3" r="7">
      <c r="A7" s="4" t="s">
        <v>101</v>
      </c>
      <c r="B7" s="5" t="n">
        <v>64</v>
      </c>
      <c r="C7" s="5" t="n">
        <v>58</v>
      </c>
    </row>
    <row spans="1:3" r="8">
      <c r="A8" s="4" t="s">
        <v>102</v>
      </c>
      <c r="B8" s="5" t="n">
        <v>-1030</v>
      </c>
      <c r="C8" s="5" t="n">
        <v>-573</v>
      </c>
    </row>
    <row spans="1:3" r="9">
      <c r="A9" s="4" t="s">
        <v>103</v>
      </c>
      <c r="B9" s="5" t="n">
        <v>22</v>
      </c>
      <c r="C9" s="5" t="n">
        <v>-144</v>
      </c>
    </row>
    <row spans="1:3" r="10">
      <c r="A10" s="4" t="s">
        <v>104</v>
      </c>
      <c r="B10" s="5" t="n">
        <v>117</v>
      </c>
      <c r="C10" s="5" t="n">
        <v>100</v>
      </c>
    </row>
    <row spans="1:3" r="11">
      <c r="A11" s="4" t="s">
        <v>105</v>
      </c>
      <c r="B11" s="5" t="n">
        <v>-87</v>
      </c>
      <c r="C11" s="5" t="n">
        <v>31</v>
      </c>
    </row>
    <row spans="1:3" r="12">
      <c r="A12" s="3" t="s">
        <v>106</v>
      </c>
    </row>
    <row spans="1:3" r="13">
      <c r="A13" s="4" t="s">
        <v>107</v>
      </c>
      <c r="B13" s="5" t="n">
        <v>-2383</v>
      </c>
      <c r="C13" s="5" t="n">
        <v>-1764</v>
      </c>
    </row>
    <row spans="1:3" r="14">
      <c r="A14" s="4" t="s">
        <v>108</v>
      </c>
      <c r="B14" s="5" t="n">
        <v>-1687</v>
      </c>
      <c r="C14" s="5" t="n">
        <v>-2326</v>
      </c>
    </row>
    <row spans="1:3" r="15">
      <c r="A15" s="4" t="s">
        <v>109</v>
      </c>
      <c r="B15" s="5" t="n">
        <v>75</v>
      </c>
      <c r="C15" s="5" t="n">
        <v>-98</v>
      </c>
    </row>
    <row spans="1:3" r="16">
      <c r="A16" s="4" t="s">
        <v>110</v>
      </c>
      <c r="B16" s="5" t="n">
        <v>443</v>
      </c>
      <c r="C16" s="5" t="n">
        <v>-184</v>
      </c>
    </row>
    <row spans="1:3" r="17">
      <c r="A17" s="4" t="s">
        <v>72</v>
      </c>
      <c r="B17" s="5" t="n">
        <v>2678</v>
      </c>
      <c r="C17" s="5" t="n">
        <v>2923</v>
      </c>
    </row>
    <row spans="1:3" r="18">
      <c r="A18" s="4" t="s">
        <v>111</v>
      </c>
      <c r="B18" s="5" t="n">
        <v>-1253</v>
      </c>
      <c r="C18" s="5" t="n">
        <v>-260</v>
      </c>
    </row>
    <row spans="1:3" r="19">
      <c r="A19" s="3" t="s">
        <v>112</v>
      </c>
    </row>
    <row spans="1:3" r="20">
      <c r="A20" s="4" t="s">
        <v>113</v>
      </c>
      <c r="B20" s="5" t="n">
        <v>-595</v>
      </c>
      <c r="C20" s="5" t="n">
        <v>-505</v>
      </c>
    </row>
    <row spans="1:3" r="21">
      <c r="A21" s="4" t="s">
        <v>114</v>
      </c>
      <c r="B21" s="5" t="n">
        <v>-93</v>
      </c>
    </row>
    <row spans="1:3" r="22">
      <c r="A22" s="4" t="s">
        <v>115</v>
      </c>
      <c r="B22" s="5" t="n">
        <v>-88</v>
      </c>
      <c r="C22" s="5" t="n">
        <v>-34</v>
      </c>
    </row>
    <row spans="1:3" r="23">
      <c r="A23" s="4" t="s">
        <v>116</v>
      </c>
      <c r="B23" s="5" t="n">
        <v>-776</v>
      </c>
      <c r="C23" s="5" t="n">
        <v>-539</v>
      </c>
    </row>
    <row spans="1:3" r="24">
      <c r="A24" s="3" t="s">
        <v>117</v>
      </c>
    </row>
    <row spans="1:3" r="25">
      <c r="A25" s="4" t="s">
        <v>118</v>
      </c>
      <c r="B25" s="5" t="n">
        <v>979</v>
      </c>
      <c r="C25" s="5" t="n">
        <v>729</v>
      </c>
    </row>
    <row spans="1:3" r="26">
      <c r="A26" s="4" t="s">
        <v>119</v>
      </c>
      <c r="B26" s="5" t="n">
        <v>2348</v>
      </c>
      <c r="C26" s="5" t="n">
        <v>661</v>
      </c>
    </row>
    <row spans="1:3" r="27">
      <c r="A27" s="4" t="s">
        <v>120</v>
      </c>
      <c r="B27" s="5" t="n">
        <v>-4467</v>
      </c>
      <c r="C27" s="5" t="n">
        <v>-1090</v>
      </c>
    </row>
    <row spans="1:3" r="28">
      <c r="A28" s="4" t="s">
        <v>121</v>
      </c>
      <c r="B28" s="5" t="n">
        <v>-40</v>
      </c>
    </row>
    <row spans="1:3" r="29">
      <c r="A29" s="4" t="s">
        <v>122</v>
      </c>
      <c r="B29" s="5" t="n">
        <v>-152</v>
      </c>
      <c r="C29" s="5" t="n">
        <v>-10</v>
      </c>
    </row>
    <row spans="1:3" r="30">
      <c r="A30" s="4" t="s">
        <v>123</v>
      </c>
      <c r="B30" s="5" t="n">
        <v>-1332</v>
      </c>
      <c r="C30" s="5" t="n">
        <v>290</v>
      </c>
    </row>
    <row spans="1:3" r="31">
      <c r="A31" s="4" t="s">
        <v>124</v>
      </c>
      <c r="B31" s="5" t="n">
        <v>-3361</v>
      </c>
      <c r="C31" s="5" t="n">
        <v>-509</v>
      </c>
    </row>
    <row spans="1:3" r="32">
      <c r="A32" s="4" t="s">
        <v>125</v>
      </c>
      <c r="B32" s="5" t="n">
        <v>-471</v>
      </c>
      <c r="C32" s="5" t="n">
        <v>142</v>
      </c>
    </row>
    <row spans="1:3" r="33">
      <c r="A33" s="3" t="s">
        <v>56</v>
      </c>
    </row>
    <row spans="1:3" r="34">
      <c r="A34" s="4" t="s">
        <v>126</v>
      </c>
      <c r="B34" s="5" t="n">
        <v>3832</v>
      </c>
      <c r="C34" s="5" t="n">
        <v>425</v>
      </c>
    </row>
    <row spans="1:3" r="35">
      <c r="A35" s="4" t="s">
        <v>127</v>
      </c>
      <c r="C35" s="7" t="n">
        <v>58</v>
      </c>
    </row>
    <row spans="1:3" r="36">
      <c r="A36" s="3" t="s">
        <v>128</v>
      </c>
    </row>
    <row spans="1:3" r="37">
      <c r="A37" s="4" t="s">
        <v>129</v>
      </c>
      <c r="B37" s="7" t="n">
        <v>6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30</v>
      </c>
      <c r="B1" s="2" t="s">
        <v>1</v>
      </c>
    </row>
    <row spans="1:2" r="2">
      <c r="B2" s="2" t="s">
        <v>2</v>
      </c>
    </row>
    <row spans="1:2" r="3">
      <c r="A3" s="3" t="s">
        <v>131</v>
      </c>
    </row>
    <row spans="1:2" r="4">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33</v>
      </c>
      <c r="B1" s="2" t="s">
        <v>1</v>
      </c>
    </row>
    <row spans="1:2" r="2">
      <c r="B2" s="2" t="s">
        <v>2</v>
      </c>
    </row>
    <row spans="1:2" r="3">
      <c r="A3" s="3" t="s">
        <v>134</v>
      </c>
    </row>
    <row spans="1:2" r="4">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36</v>
      </c>
      <c r="B1" s="2" t="s">
        <v>1</v>
      </c>
    </row>
    <row spans="1:2" r="2">
      <c r="B2" s="2" t="s">
        <v>2</v>
      </c>
    </row>
    <row spans="1:2" r="3">
      <c r="A3" s="3" t="s">
        <v>137</v>
      </c>
    </row>
    <row spans="1:2" r="4">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Oper</vt:lpstr>
      <vt:lpstr>Consolidated Statements of Comp</vt:lpstr>
      <vt:lpstr>Consolidated Balance Sheets</vt:lpstr>
      <vt:lpstr>Consolidated Balance Sheets (Pa</vt:lpstr>
      <vt:lpstr>Consolidated Statements of Cash</vt:lpstr>
      <vt:lpstr>Basis of Presentation</vt:lpstr>
      <vt:lpstr>Summary of Significant Accounti</vt:lpstr>
      <vt:lpstr>Acquisitions</vt:lpstr>
      <vt:lpstr>Inventories</vt:lpstr>
      <vt:lpstr>Goodwill and Other Intangible A</vt:lpstr>
      <vt:lpstr>Other Assets</vt:lpstr>
      <vt:lpstr>Debt</vt:lpstr>
      <vt:lpstr>Pension Plan</vt:lpstr>
      <vt:lpstr>Shareholders' Equity</vt:lpstr>
      <vt:lpstr>Basic and Diluted Earnings Per </vt:lpstr>
      <vt:lpstr>Business Segment and Geographic</vt:lpstr>
      <vt:lpstr>Subsequent Event</vt:lpstr>
      <vt:lpstr>Summary of Significant Accoun19</vt:lpstr>
      <vt:lpstr>Acquisitions (Tables)</vt:lpstr>
      <vt:lpstr>Inventories (Tables)</vt:lpstr>
      <vt:lpstr>Goodwill and Other Intangible22</vt:lpstr>
      <vt:lpstr>Debt (Tables)</vt:lpstr>
      <vt:lpstr>Pension Plan (Tables)</vt:lpstr>
      <vt:lpstr>Shareholders' Equity (Tables)</vt:lpstr>
      <vt:lpstr>Basic and Diluted Earnings Pe26</vt:lpstr>
      <vt:lpstr>Business Segment and Geograph27</vt:lpstr>
      <vt:lpstr>Basis of Presentation (Narrativ</vt:lpstr>
      <vt:lpstr>Acquisitions (Narrative) (Detai</vt:lpstr>
      <vt:lpstr>Acquisitions (Summary of Acquis</vt:lpstr>
      <vt:lpstr>Acquisitions (Schedule of Finit</vt:lpstr>
      <vt:lpstr>Inventories (Narrative) (Detail</vt:lpstr>
      <vt:lpstr>Inventories (Schedule of Invent</vt:lpstr>
      <vt:lpstr>Goodwill and Other Intangible34</vt:lpstr>
      <vt:lpstr>Goodwill and Other Intangible35</vt:lpstr>
      <vt:lpstr>Goodwill and Other Intangible36</vt:lpstr>
      <vt:lpstr>Other Assets (Narrative) (Detai</vt:lpstr>
      <vt:lpstr>Debt (Narrative) (Canadian Cred</vt:lpstr>
      <vt:lpstr>Debt (Narrative) (United States</vt:lpstr>
      <vt:lpstr>Debt (Narrative) (Nexus Promiss</vt:lpstr>
      <vt:lpstr>Debt (Narrative) (Titans Notes </vt:lpstr>
      <vt:lpstr>Debt (Schedule of Long-Term Deb</vt:lpstr>
      <vt:lpstr>Pension Plan (Narrative) (Detai</vt:lpstr>
      <vt:lpstr>Pension Plan (Schedule of Pensi</vt:lpstr>
      <vt:lpstr>Shareholders' Equity (Narrative</vt:lpstr>
      <vt:lpstr>Shareholders' Equity (Schedule </vt:lpstr>
      <vt:lpstr>Basic and Diluted Earnings Pe47</vt:lpstr>
      <vt:lpstr>Business Segment and Geograph48</vt:lpstr>
      <vt:lpstr>Business Segment and Geograph49</vt:lpstr>
      <vt:lpstr>Business Segment and Geograph50</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36:59Z</dcterms:created>
  <dcterms:modified xmlns:dcterms="http://purl.org/dc/terms/" xmlns:xsi="http://www.w3.org/2001/XMLSchema-instance" xsi:type="dcterms:W3CDTF">2015-08-12T17:36:59Z</dcterms:modified>
  <dc:title xmlns:dc="http://purl.org/dc/elements/1.1/">Untitled</dc:title>
  <dc:description xmlns:dc="http://purl.org/dc/elements/1.1/"/>
  <dc:subject xmlns:dc="http://purl.org/dc/elements/1.1/"/>
  <cp:keywords/>
  <cp:category/>
</cp:coreProperties>
</file>